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vised Financial Statements" sheetId="10" r:id="rId10"/>
    <s:sheet name="Recently Adopted and Recently I" sheetId="11" r:id="rId11"/>
    <s:sheet name="Acquisitions" sheetId="12" r:id="rId12"/>
    <s:sheet name="Accounts Receivable and Invento" sheetId="13" r:id="rId13"/>
    <s:sheet name="Equity Method Investments" sheetId="14" r:id="rId14"/>
    <s:sheet name="Property, Plant and Equipment" sheetId="15" r:id="rId15"/>
    <s:sheet name="Goodwill and Other Intangible A" sheetId="16" r:id="rId16"/>
    <s:sheet name="Debt and Credit Agreements" sheetId="17" r:id="rId17"/>
    <s:sheet name="Employee Benefit Plans" sheetId="18" r:id="rId18"/>
    <s:sheet name="Income Taxes" sheetId="19" r:id="rId19"/>
    <s:sheet name="Commitments and Contingencies" sheetId="20" r:id="rId20"/>
    <s:sheet name="Reconciliation of Basic and Dil" sheetId="21" r:id="rId21"/>
    <s:sheet name="Derivative Instruments, Hedging" sheetId="22" r:id="rId22"/>
    <s:sheet name="Review of Operations by Segment" sheetId="23" r:id="rId23"/>
    <s:sheet name="Other (Income) Expenses" sheetId="24" r:id="rId24"/>
    <s:sheet name="Components of Accumulated Other" sheetId="25" r:id="rId25"/>
    <s:sheet name="Restructuring Programs" sheetId="26" r:id="rId26"/>
    <s:sheet name="Revised Financial Statements (T" sheetId="27" r:id="rId27"/>
    <s:sheet name="Accounts Receivable and Inven28" sheetId="28" r:id="rId28"/>
    <s:sheet name="Equity Method Investments (Tabl" sheetId="29" r:id="rId29"/>
    <s:sheet name="Property, Plant and Equipment (" sheetId="30" r:id="rId30"/>
    <s:sheet name="Goodwill and Other Intangible31" sheetId="31" r:id="rId31"/>
    <s:sheet name="Employee Benefit Plans (Tables)" sheetId="32" r:id="rId32"/>
    <s:sheet name="Reconciliation of Basic and D33" sheetId="33" r:id="rId33"/>
    <s:sheet name="Derivative Instruments, Hedgi34" sheetId="34" r:id="rId34"/>
    <s:sheet name="Review of Operations by Segme35" sheetId="35" r:id="rId35"/>
    <s:sheet name="Other (Income) Expenses (Tables" sheetId="36" r:id="rId36"/>
    <s:sheet name="Components of Accumulated Oth37" sheetId="37" r:id="rId37"/>
    <s:sheet name="Restructuring Programs (Tables)" sheetId="38" r:id="rId38"/>
    <s:sheet name="Revised Financial Statements (N" sheetId="39" r:id="rId39"/>
    <s:sheet name="Revised Financial Statements (D" sheetId="40" r:id="rId40"/>
    <s:sheet name="Revised Financial Statements 41" sheetId="41" r:id="rId41"/>
    <s:sheet name="Revised Financial Statements 42" sheetId="42" r:id="rId42"/>
    <s:sheet name="Accounts Receivable and Inven43" sheetId="43" r:id="rId43"/>
    <s:sheet name="Equity Method Investments (Deta" sheetId="44" r:id="rId44"/>
    <s:sheet name="Equity Method Investments (De45" sheetId="45" r:id="rId45"/>
    <s:sheet name="Equity Method Investments (De46" sheetId="46" r:id="rId46"/>
    <s:sheet name="Property, Plant and Equipment47" sheetId="47" r:id="rId47"/>
    <s:sheet name="Goodwill and Other Intangible48" sheetId="48" r:id="rId48"/>
    <s:sheet name="Goodwill and Other Intangible49" sheetId="49" r:id="rId49"/>
    <s:sheet name="Debt and Credit Agreements (Det" sheetId="50" r:id="rId50"/>
    <s:sheet name="Employee Benefit Plans (Details" sheetId="51" r:id="rId51"/>
    <s:sheet name="Income Taxes (Details)" sheetId="52" r:id="rId52"/>
    <s:sheet name="Commitments and Contingencies (" sheetId="53" r:id="rId53"/>
    <s:sheet name="Reconciliation of Basic and D54" sheetId="54" r:id="rId54"/>
    <s:sheet name="Reconciliation of Basic and D55" sheetId="55" r:id="rId55"/>
    <s:sheet name="Derivative Instruments, Hedgi56" sheetId="56" r:id="rId56"/>
    <s:sheet name="Derivative Instruments, Hedgi57" sheetId="57" r:id="rId57"/>
    <s:sheet name="Derivative Instruments, Hedgi58" sheetId="58" r:id="rId58"/>
    <s:sheet name="Derivative Instruments, Hedgi59" sheetId="59" r:id="rId59"/>
    <s:sheet name="Derivative Instruments, Hedgi60" sheetId="60" r:id="rId60"/>
    <s:sheet name="Derivative Instruments, Hedgi61" sheetId="61" r:id="rId61"/>
    <s:sheet name="Review of Operations by Segme62" sheetId="62" r:id="rId62"/>
    <s:sheet name="Other (Income) Expenses (Detail" sheetId="63" r:id="rId63"/>
    <s:sheet name="Components of Accumulated Oth64" sheetId="64" r:id="rId64"/>
    <s:sheet name="Components of Accumulated Oth65" sheetId="65" r:id="rId65"/>
    <s:sheet name="Restructuring Programs (Details" sheetId="66" r:id="rId66"/>
  </s:sheets>
  <s:definedNames/>
  <s:calcPr calcId="124519" calcMode="auto" fullCalcOnLoad="1"/>
</s:workbook>
</file>

<file path=xl/sharedStrings.xml><?xml version="1.0" encoding="utf-8"?>
<sst xmlns="http://schemas.openxmlformats.org/spreadsheetml/2006/main" uniqueCount="580">
  <si>
    <t>Document and Entity Information - shares</t>
  </si>
  <si>
    <t>6 Months Ended</t>
  </si>
  <si>
    <t>Jun. 30, 2015</t>
  </si>
  <si>
    <t>Jul. 31, 2015</t>
  </si>
  <si>
    <t>Document And Entity Information [Abstract]</t>
  </si>
  <si>
    <t>Entity Registrant Name</t>
  </si>
  <si>
    <t>HARSCO CORP</t>
  </si>
  <si>
    <t>Entity Central Index Key</t>
  </si>
  <si>
    <t>Current Fiscal Year End Date</t>
  </si>
  <si>
    <t>--12-31</t>
  </si>
  <si>
    <t>Entity Current Reporting Status</t>
  </si>
  <si>
    <t>Yes</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Scenario, Unspecified [Domain] - USD ($) $ in Thousands</t>
  </si>
  <si>
    <t>Dec. 31, 2014</t>
  </si>
  <si>
    <t>Current assets:</t>
  </si>
  <si>
    <t>Cash and cash equivalents</t>
  </si>
  <si>
    <t>Trade accounts receivable, net</t>
  </si>
  <si>
    <t>Other receivables</t>
  </si>
  <si>
    <t>[1]</t>
  </si>
  <si>
    <t>Inventories</t>
  </si>
  <si>
    <t>Other current assets</t>
  </si>
  <si>
    <t>Total current assets</t>
  </si>
  <si>
    <t>Investments</t>
  </si>
  <si>
    <t>Property, plant and equipment, net</t>
  </si>
  <si>
    <t>Goodwill</t>
  </si>
  <si>
    <t>Intangible assets, net</t>
  </si>
  <si>
    <t>Other assets</t>
  </si>
  <si>
    <t>Total assets</t>
  </si>
  <si>
    <t>Current liabilities:</t>
  </si>
  <si>
    <t>Short-term borrowings</t>
  </si>
  <si>
    <t>Current maturities of long-term debt</t>
  </si>
  <si>
    <t>Accounts payable</t>
  </si>
  <si>
    <t>Accrued compensation</t>
  </si>
  <si>
    <t>Income taxes payable</t>
  </si>
  <si>
    <t>Dividends payable</t>
  </si>
  <si>
    <t>Insurance liabilities</t>
  </si>
  <si>
    <t>Advances on contracts</t>
  </si>
  <si>
    <t>Due to unconsolidated affiliate</t>
  </si>
  <si>
    <t>Unit adjustment liability</t>
  </si>
  <si>
    <t>Other current liabilities</t>
  </si>
  <si>
    <t>Total current liabilities</t>
  </si>
  <si>
    <t>Long-term debt</t>
  </si>
  <si>
    <t>Deferred income taxes</t>
  </si>
  <si>
    <t>Retirement plan liabilities</t>
  </si>
  <si>
    <t>Other liabilities</t>
  </si>
  <si>
    <t>Total liabilities</t>
  </si>
  <si>
    <t>COMMITMENTS AND CONTINGENCIES</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Other receivables include insurance claim receivables, employee receivables, tax claim receivables, receivables from affiliates and other miscellaneous receivables not included in Trade accounts receivable, net.</t>
  </si>
  <si>
    <t>CONDENSED CONSOLIDATED STATEMENTS OF INCOME - USD ($) shares in Thousands, $ in Thousands</t>
  </si>
  <si>
    <t>3 Months Ended</t>
  </si>
  <si>
    <t>Jun. 30, 2014</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Loss on disposal of the Harsco Infrastructure Segment and transaction costs</t>
  </si>
  <si>
    <t>Other (income) expenses</t>
  </si>
  <si>
    <t>Total costs and expenses</t>
  </si>
  <si>
    <t>Operating income from continuing operations</t>
  </si>
  <si>
    <t>Interest income</t>
  </si>
  <si>
    <t>Interest expense</t>
  </si>
  <si>
    <t>Change in fair value to the unit adjustment liability</t>
  </si>
  <si>
    <t>Income (loss) from continuing operations before income taxes and equity loss</t>
  </si>
  <si>
    <t>Income tax expense</t>
  </si>
  <si>
    <t>Equity in loss of unconsolidated entities, net</t>
  </si>
  <si>
    <t>Income (loss) from continuing operations</t>
  </si>
  <si>
    <t>Discontinued operations:</t>
  </si>
  <si>
    <t>Income (loss) on disposal of discontinued business</t>
  </si>
  <si>
    <t>Income tax (expense) benefit related to discontinued business</t>
  </si>
  <si>
    <t>Income (loss) from discontinued operations</t>
  </si>
  <si>
    <t>Net income (loss)</t>
  </si>
  <si>
    <t>Less: Net income attributable to noncontrolling interests</t>
  </si>
  <si>
    <t>Net income (loss) attributable to Harsco Corporation</t>
  </si>
  <si>
    <t>Amounts attributable to Harsco Corporation common stockholders:</t>
  </si>
  <si>
    <t>Income (loss) from continuing operations, net of tax</t>
  </si>
  <si>
    <t>Weighted-average shares of common stock outstanding</t>
  </si>
  <si>
    <t>Basic earnings (los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Diluted weighted-average shares of common stock outstanding (in shares)</t>
  </si>
  <si>
    <t>Diluted earnings (loss) per common share attributable to Harsco Corporation common stockholders:</t>
  </si>
  <si>
    <t>Diluted earnings (loss) per share attributable to Harsco Corporation common stockholders (in dollars per share)</t>
  </si>
  <si>
    <t>Cash dividends declared per common share (in dollars per share)</t>
  </si>
  <si>
    <t>CONDENSED CONSOLIDATED STATEMENTS OF COMPREHENSIVE INCOME - USD ($) $ in Thousands</t>
  </si>
  <si>
    <t>Statement of Comprehensive Income [Abstract]</t>
  </si>
  <si>
    <t>Other comprehensive income (loss):</t>
  </si>
  <si>
    <t>Foreign currency translation adjustments, net of deferred income taxes of $4,542 and $(359), and $2,892 and $(460) for the three and six months ended June 30, 2015 and 2014, respectively</t>
  </si>
  <si>
    <t>Net gain (loss) on cash flow hedging instruments, net of deferred income taxes of $984 and $282, and $(538) and $668 for the three and six months ended June 30, 2015 and 2014, respectively</t>
  </si>
  <si>
    <t>Pension liability adjustments, net of deferred income taxes of $2,131 and $333, and $(960) and $(73) for the three and six months ended June 30, 2015 and 2014, respectively</t>
  </si>
  <si>
    <t>Unrealized gain on marketable securities, net of deferred income taxes of $(1) and $(5), and $3 and $(2) for the three and six months ended June 30, 2015 and 2014, respectively</t>
  </si>
  <si>
    <t>Total other comprehensive loss</t>
  </si>
  <si>
    <t>Total comprehensive loss</t>
  </si>
  <si>
    <t>Less: Comprehensive (income) loss attributable to noncontrolling interests</t>
  </si>
  <si>
    <t>Comprehensive loss attributable to Harsco Corporation</t>
  </si>
  <si>
    <t>CONDENSED CONSOLIDATED STATEMENTS OF COMPREHENSIVE INCOME (Parenthetical) - USD ($) $ in Thousands</t>
  </si>
  <si>
    <t>Foreign currency translation adjustments, deferred income taxes</t>
  </si>
  <si>
    <t>Net gain (loss) on cash flow hedging instruments, deferred income taxes</t>
  </si>
  <si>
    <t>Pension liability adjustments, deferred income taxes</t>
  </si>
  <si>
    <t>Unrealized gain on marketable securities, deferred income taxes</t>
  </si>
  <si>
    <t>CONDENSED CONSOLIDATED STATEMENTS OF CASH FLOWS - Scenario, Unspecified [Domain] - USD ($) $ in Thousands</t>
  </si>
  <si>
    <t>Cash flows from operating activities:</t>
  </si>
  <si>
    <t>Adjustments to reconcile net income (loss) to net cash provided by operating activities:</t>
  </si>
  <si>
    <t>Depreciation</t>
  </si>
  <si>
    <t>Amortization</t>
  </si>
  <si>
    <t>Deferred income tax expense</t>
  </si>
  <si>
    <t>Loss on disposal of Harsco Infrastructure Segment</t>
  </si>
  <si>
    <t>Other, net</t>
  </si>
  <si>
    <t>Changes in assets and liabilities:</t>
  </si>
  <si>
    <t>Accounts receivable</t>
  </si>
  <si>
    <t>Accrued interest payable</t>
  </si>
  <si>
    <t>Harsco 2011/2012 Restructuring Program accrual</t>
  </si>
  <si>
    <t>Other assets and liabilities</t>
  </si>
  <si>
    <t>Net cash provided by operating activities</t>
  </si>
  <si>
    <t>Cash flows from investing activities:</t>
  </si>
  <si>
    <t>Purchases of property, plant and equipment</t>
  </si>
  <si>
    <t>Proceeds from the Infrastructure Transaction</t>
  </si>
  <si>
    <t>Proceeds from sales of assets</t>
  </si>
  <si>
    <t>Purchases of business, net of cash acquired</t>
  </si>
  <si>
    <t>Payment of unit adjustment liability</t>
  </si>
  <si>
    <t>Other investing activities, net</t>
  </si>
  <si>
    <t>Net cash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Common stock acquired for treasury</t>
  </si>
  <si>
    <t>Other financing activities, net</t>
  </si>
  <si>
    <t>Net cash provided by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EQUITY - USD ($) $ in Thousands</t>
  </si>
  <si>
    <t>Total</t>
  </si>
  <si>
    <t>Common Stock Issued</t>
  </si>
  <si>
    <t>Common Stock Treasury</t>
  </si>
  <si>
    <t>Additional Paid-in Capital</t>
  </si>
  <si>
    <t>Retained Earnings</t>
  </si>
  <si>
    <t>Accumulated Other Comprehensive Loss</t>
  </si>
  <si>
    <t>Noncontrolling Interests</t>
  </si>
  <si>
    <t>Balances at Dec. 31, 2013</t>
  </si>
  <si>
    <t>Increase (Decrease) in Stockholders' Equity</t>
  </si>
  <si>
    <t>Cash dividends declared:</t>
  </si>
  <si>
    <t>Common @ $0.41 per share</t>
  </si>
  <si>
    <t>Other comprehensive income, net of deferred income taxes of $1,397 and $133 in 2015 and 2014, respectively</t>
  </si>
  <si>
    <t>Contributions from noncontrolling interests</t>
  </si>
  <si>
    <t>Noncontrolling interests transferred in the Infrastructure Transaction</t>
  </si>
  <si>
    <t>Vesting of restricted stock units and other, net 30,705 shares and 124,532 shares in 2015 and 2014, respectively</t>
  </si>
  <si>
    <t>Amortization of unearned portion of stock-based compensation, net of forfeitures</t>
  </si>
  <si>
    <t>Balances at Jun. 30, 2014</t>
  </si>
  <si>
    <t>Balances at Dec. 31, 2014</t>
  </si>
  <si>
    <t>Sale of investment in consolidated subsidiary</t>
  </si>
  <si>
    <t>Treasury shares repurchased, 596,632 shares</t>
  </si>
  <si>
    <t>Balances at Jun. 30, 2015</t>
  </si>
  <si>
    <t>CONDENSED CONSOLIDATED STATEMENTS OF EQUITY (Parenthetical) - USD ($) $ in Thousands</t>
  </si>
  <si>
    <t>Other Comprehensive Income (Loss), Tax</t>
  </si>
  <si>
    <t>Vesting of restricted stock units and other (in shares)</t>
  </si>
  <si>
    <t>Treasury Stock, Shares, Retired</t>
  </si>
  <si>
    <t>Basis of Presentation</t>
  </si>
  <si>
    <t>Organization, Consolidation and Presentation of Financial Statements [Abstract]</t>
  </si>
  <si>
    <t>Basis of Presentation Harsco Corporation (the “Company”) has prepared these unaudited condensed consolidated financial statements based on Securities and Exchange Commission rules that permit reduced disclosure for interim periods. In the opinion of management, all adjustments (all of which are of a normal recurring nature) that are necessary for a fair presentation are reflected in the unaudited condensed consolidated financial statements. The December 31, 2014 Condensed Consolidated Balance Sheet information contained in this Quarterly Report on Form 10-Q was derived from the 2014 audited consolidated financial statements, but does not include all disclosures required by accounting principles generally accepted in the United States of America (“U.S. GAAP”) for an annual report. The unaudited condensed consolidated financial statements should be read in conjunction with the audited consolidated financial statements, including the notes thereto, included in the Company’s Annual Report on Form 10-K for the year ended December 31, 2014 , as revised in the Company's Current Report on Form 8-K filed on June 1, 2015. Operating results and cash flows for the three and six months ended June 30, 2015 are not indicative of the results that may be expected for the year ending December 31, 2015 .</t>
  </si>
  <si>
    <t>Revised Financial Statements</t>
  </si>
  <si>
    <t>Accounting Changes and Error Corrections [Abstract]</t>
  </si>
  <si>
    <t>Revised Financial Statements During the first quarter of 2015, the Company identified an error that would have had the net effect of decreasing after-tax income by $7.5 million , related to an unasserted multiemployer pension plan withdrawal liability that should have been recorded by the Company in the fourth quarter of 2012. The Company became aware of the potential withdrawal liability during the first quarter of 2015 and followed the Company's standard procedure of engaging outside experts to determine the amount of potential liability. Based on these procedures, the Company determined it had triggered a partial withdrawal during the fourth quarter of 2012 due to a decrease in hours worked by the Company's employees who participate in the plan and that such amount should have been accrued in that period. The Company assessed the individual and aggregate impact of this error on the current year and all prior periods and determined that the cumulative effect of this error was material to both the first quarter and expected full-year 2015 results, but did not result in a material misstatement to any previously issued annual or quarterly financial statements. Accordingly, the Company is revising the relevant financial statements for all applicable periods and will revise additional financial statements as they appear in future filings. In connection with the revision, the Company additionally corrected all previously disclosed immaterial out-of-period adjustments, including tax adjustments. The impact of revising the Company’s Condensed Consolidated Balance Sheets, Condensed Statements of Operations and Condensed Consolidated Statements of Cash Flows for all periods presented are as follows: December 31, 2014 (In thousands) As Previously Reported Revision As Revised ASSETS Inventories $ 177,265 $ 1,657 $ 178,922 Total current assets 681,822 1,657 683,479 Other assets 155,551 3,769 159,320 Total assets 2,263,801 5,426 2,269,227 LIABILITIES Other liabilities $ 25,849 $ 11,850 $ 37,699 Total liabilities 1,905,467 11,850 1,917,317 HARSCO CORPORATION STOCKHOLDERS’ EQUITY Accumulated other comprehensive loss $ (532,491 ) $ 235 $ (532,256 ) Retained earnings 1,290,208 (6,659 ) 1,283,549 Total Harsco Corporation stockholders’ equity 314,012 (6,424 ) 307,588 Total equity 358,334 (6,424 ) 351,910 Total liabilities and equity 2,263,801 5,426 2,269,227 Three Months Ended June 30, 2014 (In thousands, except per share amounts) As Previously Reported Revision As Revised Revenues from continuing operations: Service revenues $ 361,199 $ 767 $ 361,966 Total revenues 534,577 767 535,344 Costs and expenses from continuing operations: Cost of services sold $ 296,801 $ (269 ) $ 296,532 Research and development expenses 1,983 (925 ) 1,058 Loss on disposal of the Harsco Infrastructure Segment and transaction costs 3,415 (497 ) 2,918 Total costs and expenses 528,341 (1,691 ) 526,650 Operating income from continuing operations $ 6,236 $ 2,458 $ 8,694 Loss from continuing operations before income taxes and equity loss (7,785 ) 2,458 (5,327 ) Income tax expense (4,258 ) (585 ) (4,843 ) Equity in loss of unconsolidated entities, net (3,008 ) (510 ) (3,518 ) Loss from continuing operations (15,051 ) 1,363 (13,688 ) Net loss (13,961 ) 1,363 (12,598 ) Net loss attributable to Harsco Corporation (13,975 ) 1,363 (12,612 ) Amounts attributable to Harsco Corporation common stockholders: Loss from continuing operations, net of tax $ (15,065 ) $ 1,363 $ (13,702 ) Net loss attributable to Harsco Corporation common stockholders (13,975 ) 1,363 (12,612 ) Basic loss per common share attributable to Harsco Corporation common stockholders: Continuing operations $ (0.19 ) $ 0.02 $ (0.17 ) Basic loss per share attributable to Harsco Corporation common stockholders (0.17 ) 0.01 (0.16 ) Diluted loss per common share attributable to Harsco Corporation common stockholders: Continuing operations $ (0.19 ) $ 0.02 $ (0.17 ) Diluted loss per share attributable to Harsco Corporation common stockholders (0.17 ) 0.01 (0.16 ) Six Months Ended June 30, 2014 (In thousands, except per share amounts) As Previously Reported Revision As Revised Revenues from continuing operations: Service revenues $ 712,209 $ 551 $ 712,760 Total revenues 1,047,276 551 1,047,827 Costs and expenses from continuing operations: Cost of services sold $ 590,800 $ 40 $ 590,840 Research and development expenses 4,602 (881 ) 3,721 Loss on disposal of the Harsco Infrastructure Segment and transaction costs 5,553 (954 ) 4,599 Total costs and expenses 1,008,701 (1,795 ) 1,006,906 Operating income from continuing operations $ 38,575 $ 2,346 $ 40,921 Income from continuing operations before income taxes and equity loss 10,884 2,346 13,230 Income tax expense (8,753 ) (1,401 ) (10,154 ) Equity in loss of unconsolidated entities, net (4,238 ) (510 ) (4,748 ) Loss from continuing operations (2,107 ) 435 (1,672 ) Net loss (1,420 ) 435 (985 ) Net loss attributable to Harsco Corporation (2,836 ) 435 (2,401 ) Amounts attributable to Harsco Corporation common stockholders: Loss from continuing operations, net of tax $ (3,523 ) $ 435 $ (3,088 ) Net loss attributable to Harsco Corporation common stockholders (2,836 ) 435 (2,401 ) Basic loss per common share attributable to Harsco Corporation common stockholders: Basic loss per share attributable to Harsco Corporation common stockholders (0.04 ) 0.01 (0.03 ) Diluted earnings per common share attributable to Harsco Corporation common stockholders: Diluted loss per share attributable to Harsco Corporation common stockholders (0.04 ) 0.01 (0.03 ) Six Months Ended June 30, 2014 (In thousands) As Previously Reported Revision As Revised Net cash provided (used) by: Operating activities $ 74,449 $ 881 $ 75,330 Investing activities (98,928 ) (881 ) (99,809 ) As of June 30, 2015 , the cumulative impact of this revision was a $6.7 million reduction in retained earnings. The diluted loss per share from continuing operations decrease for the year ended December 31, 2014 was $0.03 . The diluted loss per share from continuing operations increase for the years ended December 31, 2013 and 2012 was $0.06 for both periods. The notes to the condensed consolidated financial statements for the three and six months ended June 30, 2015 have been revised, as applicable.</t>
  </si>
  <si>
    <t>Recently Adopted and Recently Issued Accounting Standards</t>
  </si>
  <si>
    <t>Recently Adopted and Recently Issued Accounting Standards The following accounting standards have been adopted in 2015 : On January 1, 2015, the Company adopted changes issued by the Financial Accounting Standards Board (" FASB") related to reporting discontinued operations and the disclosure of disposals of components of an entity. The changes modify the criteria related to what transactions constitute discontinued operations and expand disclosure requirements. The adoption of these changes did not have a material impact on the Company's condensed consolidated financial statements. The following accounting standards have been issued and become effective for the Company at a future date: In May 2014, the FASB issued changes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changes also require additional disclosures related to revenue recognition. In July 2015, the FASB deferred the effective date of these changes by one year, but will permit entities to adopt one year earlier. The changes become effective for the Company on January 1, 2018. Management is currently evaluating these changes. In August 2014, the FASB issued changes related to management’s responsibility to evaluate whether there is substantial doubt about an entity’s ability to continue as a going concern and to provide related footnote disclosures. The changes become effective for the Company on January 1, 2017. Management has determined that these changes will not have a material impact on the Company's condensed consolidated financial statements. In January 2015, the FASB issued changes related to reporting extraordinary and unusual items. The changes simplify income statement presentation by eliminating the concept of extraordinary items. The changes become effective for the Company on January 1, 2016. Management has determined that these changes will not have a material impact on the Company's condensed consolidated financial statements. In February 2015, the FASB issued changes related to consolidation. The changes update consolidation analysis and affect reporting entities that are required to evaluate whether they should consolidate certain legal entities. The changes become effective for the Company on January 1, 2016. Management has determined that these changes will not have a material impact on the Company's condensed consolidated financial statements. In April 2015, the FASB issued changes related to simplifying the presentation of debt issuance costs. The amendment requires that debt issuance costs related to a recognized debt liability be presented in the balance sheet as a direct reduction from the carrying amount of that debt liability. The changes become effective for the Company on January 1, 2016. Management has determined that these changes will not have a material impact on the Company's condensed consolidated financial statements. In April 2015, the FASB issued changes related to the determination of whether a cloud computing arrangement includes a software license. If a cloud computing arrangement is determined to include a software license, then the customer accounts for the software license element consistent with the acquisition of other software licenses. If the arrangement is determined not to contain a software license, the customer should account for the arrangement as a service contract. The changes become effective for the Company on January 1, 2016. Management has determined that these changes will not have a material impact on the Company's condensed consolidated financial statements.</t>
  </si>
  <si>
    <t>Acquisitions</t>
  </si>
  <si>
    <t>Discontinued Operations and Disposal Groups [Abstract]</t>
  </si>
  <si>
    <t>Acquisitions Acquisitions In March 2015, the Company acquired Protran Technology ("Protran"), a U.S. designer and producer of safety systems for transportation and industrial applications; and in April 2015, the Company acquired JK Rail Products, LLC ("JK Rail"), a provider of after-market parts for railroad track maintenance. Protran and JK Rail have been included in the results of the Harsco Rail Segment. Inclusion of pro forma financial information for these transactions is not necessary as the acquisitions are immaterial. The purchase price allocations are not yet final for Protran and JK Rail.</t>
  </si>
  <si>
    <t>Accounts Receivable and Inventories</t>
  </si>
  <si>
    <t>Accounts Receivable And Inventories</t>
  </si>
  <si>
    <t>Accounts Receivable and Inventories Accounts receivable consist of the following: (In thousands) June 30 December 31 Trade accounts receivable $ 344,470 $ 340,223 Less: Allowance for doubtful accounts (15,003 ) (15,119 ) Trade accounts receivable, net $ 329,467 $ 325,104 Other receivables (a) $ 22,167 $ 28,145 (a) Other receivables include insurance claim receivables, employee receivables, tax claim receivables, receivables from affiliates and other miscellaneous receivables not included in Trade accounts receivable, net. The provision for doubtful accounts related to trade accounts receivable was as follows: Three Months Ended Six Months Ended June 30 June 30 (In thousands) 2015 2014 2015 2014 Provision for doubtful accounts related to trade accounts receivable $ 414 $ 7,364 $ 610 $ 7,345 The decrease in the Provision for doubtful accounts related to trade accounts receivable for both the three and six months ended June 30, 2015 relates to reserves taken in 2014 for two European customers in the Harsco Metals &amp; Minerals Segment. Inventories consist of the following: (In thousands) June 30 December 31 Finished goods $ 36,181 $ 30,525 Work-in-process 59,047 28,690 Raw materials and purchased parts 80,671 87,985 Stores and supplies 32,144 31,722 Inventories $ 208,043 $ 178,922</t>
  </si>
  <si>
    <t>Equity Method Investments</t>
  </si>
  <si>
    <t>Equity Method Investments and Joint Ventures [Abstract]</t>
  </si>
  <si>
    <t>Equity Method Investments In November 2013, the Company consummated the previously announced transaction to sell the Company's Harsco Infrastructure Segment into a strategic venture with Clayton, Dubilier &amp; Rice ("CD&amp;R") as part of a transaction that combined the Harsco Infrastructure Segment with Brand Energy &amp; Infrastructure Services, Inc., which CD&amp;R simultaneously acquired (the "Infrastructure Transaction"). As a result of the Infrastructure Transaction, the Company owns an approximate 29% equity interest in Brand Energy &amp; Infrastructure Services Inc. and Subsidiaries ("Brand" or the "Infrastructure strategic venture") at both June 30, 2015 and December 31, 2014 . The book value of the Company's equity method investment in Brand at June 30, 2015 and December 31, 2014 was $259.9 million and $285.7 million , respectively. The Company records the Company's proportionate share of Brand's net income or loss one quarter in arrears. Brand's results of operations for the three months ended March 31, 2015 and 2014 and the six months ended March 31, 2015 and the period from November 27, 2013 through March 31, 2014, are summarized as follows: (In thousands) Three Months Ended March 31 2015 Three Months Ended March 31 2014 Six Months Ended March 31 2015 Period From November 27 2013 Through March 31 2014 Summarized Statement of Operations Information of Brand: Net revenues $ 677,527 $ 741,763 $ 1,481,726 $ 977,857 Gross profit 134,705 151,862 331,946 200,694 Net loss attributable to Brand Energy &amp; Infrastructure Services, Inc. and Subsidiaries (26,418 ) (13,272 ) (12,201 ) (17,513 ) Harsco's equity in loss of Brand (7,584 ) (3,518 ) (3,501 ) (4,748 ) The Company is required to make a quarterly payment to the Company's partner in the Infrastructure strategic venture, either (at the Company's election) (i) in cash, with total payments to equal approximately $22 million per year on a pre-tax basis (approximately $15 million per year after-tax), or (ii) in kind, through the transfer of approximately 2.5% of the Company's ownership interest in the Infrastructure strategic venture on an annual basis (the "unit adjustment liability"). The resulting liability is reflected in the caption, Unit adjustment liability, on the Company's Condensed Consolidated Balance Sheets. The Company will recognize the change in fair value to the unit adjustment liability each period until the Company is no longer required to make these payments or chooses not to make these payments. The change in fair value to the unit adjustment liability is a non-cash expense. For the three and six months ended June 30, 2015 , the Company recognized $2.2 million and $4.4 million , respectively, of change in fair value to the unit adjustment liability, compared to $2.5 million and $5.0 million for the three and six months ended June 30, 2014 , respectively. The Condensed Consolidated Balance Sheets as of June 30, 2015 and December 31, 2014 include balances related to the unit adjustment liability of $87.0 million and $93.8 million , respectively, in the current and non-current captions, Unit adjustment liability. A reconciliation of beginning and ending balances related to the unit adjustment liability is included in Note 14, Derivative Instruments, Hedging Activities and Fair Value. The Company intends to make these quarterly payments in cash and will continue to evaluate the implications of making payments in cash or in kind based upon performance of the Infrastructure strategic venture. In the future, should the Company decide not to make the cash payment, the value of both the equity method investment in Brand and the related unit adjustment liability may be impacted, and the change may be reflected in earnings in that period. Balances related to transactions between the Company and Brand are as follows: (In thousands) June 30 December 31 Balances due from Brand $ 2,940 $ 1,860 Balances due to Brand 29,702 28,311 These balances between the Company and Brand relate primarily to the funding of certain transferred defined benefit pension plan obligations through 2018. There is not expected to be any significant level of revenue or expense between the Company and Brand on an ongoing basis once all aspects of the Infrastructure Transaction have been finalized.</t>
  </si>
  <si>
    <t>Property, Plant and Equipment</t>
  </si>
  <si>
    <t>Property, Plant and Equipment [Abstract]</t>
  </si>
  <si>
    <t>Property, Plant and Equipment Property, plant and equipment consists of the following: (In thousands) June 30 December 31 Land $ 13,742 $ 15,721 Land improvements 15,751 15,898 Buildings and improvements 208,164 205,409 Machinery and equipment 1,804,315 1,861,965 Construction in progress 65,019 87,414 Gross property, plant and equipment 2,106,991 2,186,407 Less: Accumulated depreciation (1,480,375 ) (1,523,163 ) Property, plant and equipment, net $ 626,616 $ 663,244</t>
  </si>
  <si>
    <t>Goodwill and Other Intangible Assets</t>
  </si>
  <si>
    <t>Goodwill and Intangible Assets Disclosure [Abstract]</t>
  </si>
  <si>
    <t>Goodwill and Other Intangible Assets The following table reflects the changes in carrying amounts of goodwill by segment for the six months ended June 30, 2015 : (In thousands) Harsco Metals &amp; Minerals Segment Harsco Industrial Segment Harsco Rail Segment Consolidated Totals Balance at December 31, 2014 $ 400,006 $ 6,839 $ 9,310 $ 416,155 Changes to goodwill (a) (493 ) — 3,350 2,857 Foreign currency translation (6,014 ) — — (6,014 ) Balance at June 30, 2015 $ 393,499 $ 6,839 $ 12,660 $ 412,998 (a) Changes to goodwill in the Harsco Rail Segment relate to the acquisitions of Protran and JK Rail. See Note 4, Acquisitions and Dispositions. In addition, the change to goodwill in the Harsco Metals &amp; Minerals Segment relates to the allocation of goodwill associated with the sale of the Company's Pakistan-based chromium operations. The Company’s 2014 annual goodwill impairment testing did not result in any impairment of the Company’s goodwill. The fair value of the Harsco Metals &amp; Minerals Segment exceeded the carrying value by approximately 10%.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June 30, 2015 , no interim goodwill impairment testing was necessary. There can be no assurance that the Company’s annual goodwill impairment testing will not result in a charge to earnings. Should the Company’s analysis continue to indicate degradation in the overall markets served by the Harsco Metals &amp; Minerals Segment, impairment losses for associated assets could be required. Any impairment could result in the write-down of the carrying value of goodwill to its implied fair value. Intangible assets included in the captions, Other current assets and Intangible assets, net, on the Condensed Consolidated Balance Sheets consist of the following: June 30, 2015 December 31, 2014 (In thousands) Gross Carrying Amount Accumulated Amortization Gross Carrying Amount Accumulated Amortization Customer related $ 157,864 $ 112,747 $ 157,530 $ 112,211 Non-compete agreements 1,097 1,043 1,107 1,039 Patents 6,957 5,533 6,079 5,399 Technology related 26,142 22,261 26,548 21,233 Trade names 8,317 3,963 7,745 3,733 Other 7,597 4,394 7,420 4,290 Total $ 207,974 $ 149,941 $ 206,429 $ 147,905 Amortization expense for intangible assets was as follows: Three Months Ended Six Months Ended June 30 June 30 (In thousands) 2015 2014 2015 2014 Amortization expense for intangible assets $ 2,179 $ 2,593 $ 4,316 $ 5,146 The estimated amortization expense for the next five fiscal years based on current intangible assets is as follows: (In thousands) 2015 2016 2017 2018 2019 Estimated amortization expense (b) $ 8,750 $ 8,250 $ 5,500 $ 5,250 $ 5,250 (b) These estimated amortization expense amounts do not reflect the potential effect of future foreign currency exchange fluctuations.</t>
  </si>
  <si>
    <t>Debt and Credit Agreements</t>
  </si>
  <si>
    <t>Debt Disclosure [Abstract]</t>
  </si>
  <si>
    <t>Debt and Credit Agreements In March 2012, the Company entered into an Amended and Restated Five Year Credit Agreement (the "Credit Agreement") providing for $525 million of borrowing capacity through a syndicate of 14 banks. On March 27, 2015, the Company entered into Amendment No. 3 ("Amendment No. 3") to the Credit Agreement. Amendment No. 3 provides for (i) $500 million of borrowing capacity, which the Company may request be increased to $550 million pending lenders’ agreement, through a syndicate of 11 banks; (ii) extension of the current termination date for the Credit Agreement from March 2, 2017 to June 2, 2019 upon successful completion of refinancing the Company's 2.7% notes due October 15, 2015; (iii) replacement of the existing consolidated debt to consolidated earnings before interest, taxes, depreciation and amortization ("EBITDA") ratio with a net debt to consolidated EBITDA ratio not to exceed 3.75 to 1.0 through March 31, 2016 and 3.5 to 1.0 thereafter; and (iv) modification to certain defined terms. During the three months ended March 31, 2015, the Company expensed $0.6 million of previously deferred financing costs associated with the Credit Agreement for banks which did not participate in Amendment No. 3 to the Credit Agreement. At June 30, 2015 and December 31, 2014, the Company had $183.0 million and $98.5 million , respectively, of Credit Agreement borrowings outstanding. At June 30, 2015 and December 31, 2014, all such balances were classified as long-term borrowings in the Condensed Consolidated Balance Sheets. Classification of such balances is based on the Company's ability and intent to repay such amounts over the subsequent twelve months, as well as reflects the Company's ability and intent to borrow for a period longer than a year. To the extent the Company expects to repay any amounts within the subsequent twelve months, the amounts are classified as short-term borrowings. At June 30, 2015, the Company's 2.7% notes due October 15, 2015 are classified as long-term debt on the Condensed Consolidated Balance Sheet based on the Company's intent and ability to refinance this debt on a long-term basis.</t>
  </si>
  <si>
    <t>Employee Benefit Plans</t>
  </si>
  <si>
    <t>Compensation and Retirement Disclosure [Abstract]</t>
  </si>
  <si>
    <t>Employee Benefit Plans Three Months Ended June 30 Defined Benefit Pension Plans Net Periodic Pension Cost U. S. Plans International Plans (In thousands) 2015 2014 2015 2014 Service cost $ 722 $ 558 $ 453 $ 411 Interest cost 3,089 3,217 9,140 11,012 Expected return on plan assets (4,203 ) (4,196 ) (12,611 ) (12,708 ) Recognized prior service costs 20 22 48 47 Recognized loss 1,230 838 4,223 3,583 Settlement/curtailment losses — — — 56 Defined benefit pension plans net periodic pension cost $ 858 $ 439 $ 1,253 $ 2,401 Six Months Ended June 30 Defined Benefit Pension Plans Net Periodic Pension Cost U. S. Plans International Plans (In thousands) 2015 2014 2015 2014 Service costs $ 1,444 $ 1,116 $ 892 $ 818 Interest cost 6,179 6,434 18,329 21,924 Expected return on plan assets (8,406 ) (8,392 ) (25,285 ) (25,296 ) Recognized prior service costs 40 44 97 93 Recognized loss 2,459 1,676 8,457 7,136 Settlement/curtailment losses — — — 56 Defined benefit pension plans net periodic pension cost $ 1,716 $ 878 $ 2,490 $ 4,731 Three Months Ended Six Months Ended Company Contributions June 30 June 30 (In thousands) 2015 2014 2015 2014 Defined benefit pension plans: United States $ 592 $ 582 $ 1,274 $ 1,148 International 4,165 4,316 20,231 21,737 Multiemployer pension plans 741 966 1,306 1,667 Defined contribution pension plans 2,817 2,930 6,265 6,999 The Company's estimate of expected contributions to be paid during the remainder of 2015 for the U.S. and international defined benefit plans are $1.2 million and $9.1 million , respectively.</t>
  </si>
  <si>
    <t>Income Taxes</t>
  </si>
  <si>
    <t>Income Tax Disclosure [Abstract]</t>
  </si>
  <si>
    <t>Income Taxes The income tax expense related to continuing operations for the three and six months ended June 30, 2015 was $7.1 million and $20.0 million , respectively, compared with $4.8 million and $10.2 million for the three and six months ended June 30, 2014 , respectively. An income tax benefit from an uncertain tax position may be recognized when it is more likely than not that the position will be sustained upon examination, based on technical merits, including resolutions of any related appeals or litigation processes. The unrecognized income tax benefit at June 30, 2015 was $15.3 million , including interest and penalties. Within the next twelve months, it is reasonably possible that up to $1.5 million of unrecognized income tax benefits will be recognized upon settlement of tax examinations and the expiration of various statutes of limitations.</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ndensed Consolidated Balance Sheets at both June 30, 2015 and December 31, 2014 include accruals in Other current liabilities of $1.2 million for environmental matters. The amounts charged against pre-tax income related to environmental matters total $0.3 million and $0.6 million for the three and six months ended June 30, 2015 , respectively. The amounts charged against pre-tax income related to environmental matters totaled $0.7 million and $1.3 million for the three and six months ended June 30, 2014 , respectively.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INSS")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June 30, 2015 , the principal amount of the tax assessment from the SPRA with regard to this case was approximately $2 million , with penalty, interest and fees assessed to date increasing such amount by an additional $22 million . Any change in the aggregate amount since the Company’s last Annual Report on Form 10-K for the year ended December 31, 2014 , as revised on Form 8-K filed on June 1, 2015, is due to an increase in assessed interest and statutorily mandated legal fees for the period as well as foreign currency translation. Another ICMS tax case involving the SPRA refers to the tax period from January 2002 to December 2003, and is still pending at the administrative phase. The aggregate amount assessed by the tax authorities in August 2005 was $8.1 million (the amounts with regard to this claim are valued as of the date of the assessment since it has not yet reached the collection phase), composed of a principal amount of $1.9 million , with penalty and interest assessed through that date increasing such amount by an additional $6.2 million . All such amounts include the effect of foreign currency translation. The Company continues to believe it is not probable that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procedur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review all known labor claims and as of June 30, 2015 and December 31, 2014 , the Company has established reserves of $7.9 million and $8.6 million , respectively, on the Company's Condensed Consolidated Balance Sheets for amounts considered to be probable and estimable. As the Company continues to evaluate these claims and takes actions to address them, the amount of established reserves may be impacted. Customer Disputes The Company, through its Harsco Metals &amp; Minerals Segment, provides services through long-term service contracts on a number of sites worldwide. As previously disclosed, a subcontractor at the site of a large customer has filed for arbitration against the Company, claiming that it is owed monetary damages from the Company in connection with its processing certain materials. The Company disputes that it is responsible for such alleged damages and intends to vigorously defend itself against this claim. In addition, the Company has impleaded its customer - which the Company believes has responsibility for any damages - into its arbitration with the subcontractor. The Company has concluded that a loss contingency is neither probable nor estimable and, therefore has not made any provision for any potential loss in its condensed consolidated financial statements. Moreover, based on the information currently available to the Company, the Company does not expect that the ultimate resolution of this arbitration will have a material adverse effect on the Company’s financial condition, results of operations or cash flows. The Company, through its Harsco Metals &amp; Minerals Segment, may, in the normal course of business, become involved in commercial disputes with other subcontractors or customers. Although results of operations and cash flows for a given period could be adversely affected by a negative outcome in these or other lawsuits, claims and proceedings, management believes that the ultimate outcome of these matters will not have a material adverse effect on the Company's financial condition, results of operations or cash flows. Other The Company is named as one of many defendants (approximately 90 or more in most cases) in legal actions in the United State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June 30, 2015 , there were 17,225 pending asbestos personal injury actions filed against the Company. Of those actions, 16,899 were filed in the New York Supreme Court (New York County), 125 were filed in other New York State Supreme Court Counties and 201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June 30, 2015 , 16,772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127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mpany believes that a substantial portion of the costs and expenses of the asbestos actions will be paid by the Company’s insurers. In view of the persistence of asbestos litigation in the United States, the Company expects to continue to receive additional claims in the future. The Company intends to continue its practice of vigorously defending these claims and cases. At June 30, 2015 , the Company has obtained dismissal in 27,663 cases by stipulation or summary judgment prior to trial. It is not possible to predict the ultimate outcome of asbestos-related actions in the United State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cond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4 , as revised on Form 8-K filed on June 1, 2015, for additional information on Accrued Insurance and Loss Reserves.</t>
  </si>
  <si>
    <t>Reconciliation of Basic and Diluted Shares</t>
  </si>
  <si>
    <t>Earnings Per Share [Abstract]</t>
  </si>
  <si>
    <t>Reconciliation of Basic and Diluted Shares Three Months Ended Six Months Ended June 30 June 30 (In thousands, except per share amounts) 2015 2014 2015 2014 Income (loss) from continuing operations attributable to Harsco Corporation common stockholders $ 6,302 $ (13,702 ) $ 21,973 $ (3,088 ) Weighted-average shares outstanding - basic 80,221 80,885 80,230 80,850 Dilutive effect of stock-based compensation 197 — 155 — Weighted-average shares outstanding - diluted $ 80,418 $ 80,885 $ 80,385 $ 80,850 Earnings (loss) from continuing operations per common share, attributable to Harsco Corporation common stockholders: Basic $ 0.08 $ (0.17 ) $ 0.27 $ (0.04 ) Diluted $ 0.08 $ (0.17 ) $ 0.27 $ (0.04 ) The following average outstanding stock-based compensation units were not included in the computation of diluted earnings (loss) per share because the effect was antidilutive: Three Months Ended Six Months Ended June 30 June 30 (In thousands) 2015 2014 2015 2014 Restricted stock units — 311 — 311 Stock options 100 215 107 215 Stock appreciation rights 1,334 968 1,100 968 Performance share units 350 97 236 97</t>
  </si>
  <si>
    <t>Derivative Instruments, Hedging Activities and Fair Value</t>
  </si>
  <si>
    <t>Derivative Instruments, Hedging Activities And Fair Value Disclosure [Abstract]</t>
  </si>
  <si>
    <t>Derivative Instruments, Hedging Activities and Fair Value Derivative Instruments and Hedging Activities The Company uses derivative instruments, including foreign currency forward exchange contracts, commodity contracts and cross-currency interest rate swaps, to manage certain foreign currency, commodity price and interest rate exposures. Derivative instruments are viewed as risk management tools by the Company and are not used for trading or speculative purposes. All derivative instruments are recorded on the Condensed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if the criteria for hedge accounting are met. Gains and losses on derivatives designated as cash flow hedges are deferred as a separate component of equity and reclassified to earnings in a manner that matches the timing of the earnings impact of the hedged transactions. Generally, at June 30, 2015 , these deferred gains and losses are reclassified to earnings over 10 to 15 years from the balance sheet date. The ineffective portion of all hedges, if any, is recognized currently in earnings. The fair values of outstanding derivative contracts recorded as assets and liabilities on the Condensed Consolidated Balance Sheets at June 30, 2015 and December 31, 2014 were as follows: Asset Derivatives Liability Derivatives (In thousands) Balance Sheet Location Fair Value Balance Sheet Location Fair Value June 30, 2015 Derivatives designated as hedging instruments: Foreign currency forward exchange contracts Other current assets $ 472 $ — Cross-currency interest rate swaps Other assets 70,435 Other liabilities 1,002 Total derivatives designated as hedging instruments $ 70,907 $ 1,002 Derivatives not designated as hedging instruments : Foreign currency forward exchange contracts Other current assets $ 1,983 Other current liabilities $ 4,504 Asset Derivatives Liability Derivatives (In thousands) Balance Sheet Location Fair Value Balance Sheet Location Fair Value December 31, 2014 Derivatives designated as hedging instruments: Foreign currency forward exchange contracts Other current assets $ 420 Other current liabilities $ — Cross-currency interest rate swaps Other assets 52,989 Other liabilities 2,599 Total derivatives designated as hedging instruments $ 53,409 $ 2,599 Derivatives not designated as hedging instruments : Foreign currency forward exchange contracts Other current assets $ 4,065 Other current liabilities $ 4,618 All of the Company's derivatives are recorded in the Condensed Consolidated Balance Sheets at gross amounts and not offset. All of the Company's cross-currency interest rate swaps and certain foreign currency forward exchange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net liability at either June 30, 2015 or December 31, 2014 . The effect of derivative instruments on the Condensed Consolidated Statements of Operations and the Condensed Consolidated Statements of Comprehensive Loss for the three and six months ended June 30, 2015 and 2014 was as follows: Derivatives Designated as Hedging Instruments (In thousands) Amount of Gain (Loss) Recognized in Other Comprehensive Income (“OCI”) on Derivative - Effective Portion Location of Gain (Loss) Reclassified from Accumulated OCI into Income - Effective Portion Amount of Gain Reclassified from Accumulated OCI into Income - Effective Portion Location of Gain Recognized in Income on Derivative - Ineffective Portion and Amount Excluded from Effectiveness Testing Amount of Loss Recognized in Income on Derivative - Ineffective Portion and Amount Excluded from Effectiveness Testing Three Months Ended June 30, 2015: Foreign currency forward exchange contracts $ (141 ) Cost of services and products sold $ 1 $ — Cross-currency interest rate swaps (2,536 ) — Cost of services and products sold (19,090 ) (a) $ (2,677 ) $ 1 $ (19,090 ) Three Months Ended June 30, 2014: Foreign currency forward exchange contracts $ 9 $ — $ — Cross-currency interest rate swaps 1,805 — Cost of services and products sold (3,801 ) (a) $ 1,814 $ — $ (3,801 ) (In thousands) Amount of Gain (Loss)Recognized in Other Comprehensive Income (“OCI”) on Derivative - Effective Portion Location of Gain (Loss) Reclassified from Accumulated OCI into Income - Effective Portion Amount of Gain (Loss) Reclassified from Accumulated OCI into Income - Effective Portion Location of Gain (Loss) Recognized in Income on Derivative - Ineffective Portion and Amount Excluded from Effectiveness Testing Amount of Gain (Loss) Recognized in Income on Derivative - Ineffective Portion and Amount Excluded from Effectiveness Testing Six Months Ended June 30, 2015: Foreign currency forward exchange contracts $ 334 Cost of services and products sold $ 2 $ — Cross currency interest rate swaps 6,085 — Cost of services and products sold 11,652 (a) $ 6,419 $ 2 $ 11,652 Six Months Ended June 30, 2014: Foreign currency forward exchange contracts $ 20 Cost of services and products sold $ (2 ) $ — Cross currency interest rate swaps (2,555 ) — Cost of services and products sold (5,375 ) (a) $ (2,535 ) $ (2 ) $ (5,375 ) (a) These gains (losses) offset foreign currency fluctuation effects on the debt principal. Derivatives Not Designated as Hedging Instruments Location of Gain (Loss) Recognized in Income on Derivative Amount of Gain (Loss) Recognized in Income on Derivative for the Three Months Ended June 30 (a) (In thousands) 2015 2014 Foreign currency forward exchange contracts Cost of services and products sold $ (11,989 ) $ (1,135 ) Location of Gain (Loss) Recognized in Income on Derivative Amount of Gain (Loss) Recognized in Income on Derivative for the Six Months Ended June 30 (a) (In thousands) 2015 2014 Foreign currency forward exchange contracts Cost of services and products sold $ (7,234 ) $ 421 (a) These gains (losses) offset amounts recognized in cost of services and products sold principally as a result of intercompany or third party foreign currency exposures. Foreign Currency Forward Exchange Contracts 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 The Company uses derivative instruments to hedge cash flows related to foreign currency fluctuations. Foreign currency forward exchange contracts outstanding are part of a worldwide program to minimize foreign currency exchange operating income and balance sheet exposure by offsetting foreign currency exposures of certain future payments between the Company and various subsidiaries, suppliers or customers. Thes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forward exchange contracts are used to hedge commitments, such as foreign currency debt, firm purchase commitments and foreign currency cash flows for certain export sales transactions. The following tables summarize, by major currency, the contractual amounts of the Company’s foreign currency forward exchange contracts in U.S. dollars at June 30, 2015 and December 31, 2014 .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Forward Exchange Contracts Outstanding at June 30, 2015 : (In thousands) Type U.S. Dollar Equivalent Maturity Recognized Gain (Loss) British pounds sterling Sell $ 39,281 July 2015 $ 348 British pounds sterling Buy 2,870 July 2015 through August 2015 31 Euros Sell 227,860 July 2015 through August 2015 (2,394 ) Euros Buy 183,539 July 2015 through August 2015 (621 ) Other currencies Sell 12,571 July 2015 through December 2015 399 Other currencies Buy 30,309 July 2015 through September 2015 188 Total $ 496,430 $ (2,049 ) Contracted Amounts of Foreign Currency Forward Exchange Contracts Outstanding at December 31, 2014 : (In thousands) Type U.S. Dollar Equivalent Maturity Recognized Gain (Loss) British pounds sterling Sell $ 37,943 January 2015 $ 179 British pounds sterling Buy 2,783 January 2015 (4 ) Euros Sell 193,370 January 2015 through March 2015 2,993 Euros Buy 194,084 January 2015 through March 2015 (3,767 ) Other currencies Sell 12,641 January 2015 through December 2015 439 Other currencies Buy 28,001 January 2015 through June 2015 27 Total $ 468,822 $ (133 ) In addition to foreign currency forward exchange contracts, the Company designates certain loans as hedges of net investments in international subsidiaries. The Company recorded pre-tax net gains of $1.5 million and $4.6 million during the three and six months ended June 30, 2015 , respectively, and pre-tax net gains of $4.6 million and $4.9 million during the three and six months ended June 30, 2014 , respectively, into Accumulated other comprehensive loss . Cross-Currency Interest Rate Swaps The Company uses cross-currency interest rate swaps in conjunction with certain debt issuances in order to secure a fixed local currency interest rate. Under these cross-currency interest rate swap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ross-currency interest rate swaps are recorded on the Condensed Consolidated Balance Sheets at fair value, with changes in value attributed to the effect of the swaps’ interest spread and changes in the credit worthiness of the counter-parties recorded in the caption, Accumulated other comprehensive loss. Changes in value attributed to the effect of foreign currency fluctuations are recorded in the Condensed Consolidated Statements of Operations and offset currency fluctuation effects on the debt principal. The following table indicates the contractual amounts of the Company's cross-currency interest rate swaps at June 30, 2015 : Interest Rates (In millions) Contractual Amount Receive Pay Maturing 2018 $ 250.0 Fixed U.S. dollar rate Fixed euro rate Maturing 2020 220.0 Fixed U.S. dollar rate Fixed British pound sterling rate Maturing 2016 through 2017 7.6 Floating U.S. dollar rate Fixed rupee rate Fair Value of Derivative Assets and Liabilities and Other Financial Instruments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indicates the fair value hierarchy of the financial instruments of the Company at June 30, 2015 and December 31, 2014 : Level 2 Fair Value Measurements (In thousands) June 30 December 31 Assets Foreign currency forward exchange contracts $ 2,455 $ 4,485 Cross-currency interest rate swaps 70,435 52,989 Liabilities Foreign currency forward exchange contracts 4,504 4,618 Cross-currency interest rate swaps 1,002 2,599 The following table reconciles the beginning and ending balances for liabilities measured on a recurring basis using unobservable inputs (Level 3) for the six months ended June 30, 2015 and 2014: Level 3 Liabilities—Unit Adjustment Liability (a) for the Six Months Ended June 30 Six Months Ended June 30 2015 2014 Balance at beginning of period $ 93,762 $ 106,343 Payments (11,160 ) (11,160 ) Change in fair value to the unit adjustment liability 4,409 5,019 Balance at end of period $ 87,012 (b) $ 100,201 (b) (a) See Note 6, Equity Method Investments, for additional information related to the unit adjustment liability. (b) Does not total due to round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Commodity derivatives, foreign currency forward exchange contracts and cross-currency interest rate swaps are classified as Level 2 fair value based upon pricing models using market-based inputs. Model inputs can be verified, and valuation techniques do not involve significant management judgment. The carrying amounts of cash and cash equivalents, accounts receivable, accounts payable, accrued liabilities and short-term borrowings approximate fair value due to the short-term maturities of these assets and liabilities. At June 30, 2015 and December 31, 2014 , the total fair value of long-term debt, including current maturities, was $946.5 million and $885.0 million , respectively, compared with a carrying value of $930.8 million and $854.9 million , respectively. Fair values for debt are based on quoted market prices (Level 1) for the same or similar issues, or on the current rates offered to the Company for debt of the same remaining maturities.</t>
  </si>
  <si>
    <t>Review of Operations by Segment</t>
  </si>
  <si>
    <t>Segment Reporting [Abstract]</t>
  </si>
  <si>
    <t>Review of Operations by Segment Three Months Ended Six Months Ended June 30 June 30 (In thousands) 2015 2014 2015 2014 Revenues From Continuing Operations Harsco Metals &amp; Minerals $ 294,336 $ 361,761 $ 585,534 $ 714,583 Harsco Industrial 91,881 103,005 190,684 205,105 Harsco Rail 69,530 70,578 131,108 128,139 Total revenues from continuing operations $ 455,747 $ 535,344 $ 907,326 $ 1,047,827 Operating Income (Loss) From Continuing Operations Harsco Metals &amp; Minerals $ 18,599 $ (7,277 ) $ 29,182 $ 15,372 Harsco Industrial 14,419 17,429 31,446 34,000 Harsco Rail 11,400 13,526 33,033 19,025 Corporate (8,689 ) (14,984 ) (19,051 ) (27,476 ) Total operating income from continuing operations $ 35,729 $ 8,694 $ 74,610 $ 40,921 Depreciation and Amortization Harsco Metals &amp; Minerals $ 34,841 $ 41,389 $ 69,732 $ 82,090 Harsco Industrial 1,365 1,342 2,652 2,544 Harsco Rail 1,638 1,329 3,194 2,748 Corporate 1,845 1,484 4,002 2,997 Total Depreciation and Amortization $ 39,689 $ 45,544 $ 79,580 $ 90,379 Capital Expenditures Harsco Metals &amp; Minerals $ 27,715 $ 40,601 $ 49,543 $ 78,342 Harsco Industrial 1,584 832 8,805 1,475 Harsco Rail 688 1,080 1,225 1,966 Corporate 1,629 144 3,673 713 Total Capital Expenditures $ 31,616 $ 42,657 $ 63,246 $ 82,496 Reconciliation of Segment Operating Income to Income (Loss) From Continuing Operations Before Income Taxes and Equity Loss Three Months Ended Six Months Ended June 30 June 30 (In thousands) 2015 2014 2015 2014 Segment operating income $ 44,418 $ 23,678 $ 93,661 $ 68,397 General Corporate expense (8,689 ) (14,984 ) (19,051 ) (27,476 ) Operating income from continuing operations 35,729 8,694 74,610 40,921 Interest income 431 410 687 707 Interest expense (11,818 ) (11,958 ) (23,702 ) (23,379 ) Change in fair value to unit adjustment liability (2,164 ) (2,473 ) (4,409 ) (5,019 ) Income (loss) from continuing operations before income taxes and equity loss $ 22,178 $ (5,327 ) $ 47,186 $ 13,230</t>
  </si>
  <si>
    <t>Other (Income) Expenses</t>
  </si>
  <si>
    <t>Other Income and Expenses [Abstract]</t>
  </si>
  <si>
    <t>Other (Income) Expenses This Condensed Consolidated Statements of Operations caption includes certain foreign currency gains, net gains on disposal of non-core assets, restructuring program costs, impaired asset write-downs, employee termination benefit costs and costs to exit activities. Three Months Ended Six Months Ended June 30 June 30 (In thousands) 2015 2014 2015 2014 Restructuring programs (see Note 18) $ — $ 8,539 $ — $ 8,539 Net gains (2,942 ) (650 ) (6,732 ) (3,008 ) Foreign currency gains related to Harsco Rail Segment advances on contracts — — (10,940 ) — Impaired asset write-downs — 13,982 — 14,080 Other (a) 2,584 5,645 4,109 7,249 Other (income) expenses $ (358 ) $ 27,516 $ (13,563 ) $ 26,860 (a) Other includes employee termination benefit costs and costs to exit activities that are not directly related to the restructuring programs detailed in Note 18, Restructuring Programs. In January 2015, the Swiss National Bank ended its policy of maintaining a stable exchange rate between the Swiss franc and the euro. As a result of this change in policy, the Swiss franc experienced significant appreciation against the euro. During the three months ended March 31, 2015, the Company recognized $10.9 million in foreign currency gains primarily related to converting Swiss franc bank deposits to euros. This gain was associated with advances received for the Harsco Rail Segment's two contracts with the federal railway system of Switzerland.</t>
  </si>
  <si>
    <t>Components of Accumulated Other Comprehensive Loss</t>
  </si>
  <si>
    <t>Equity [Abstract]</t>
  </si>
  <si>
    <t xml:space="preserve"> Components of Accumulated Other Comprehensive Loss Accumulated other comprehensive loss is included on the Condensed Consolidated Statements of Stockholders' Equity. The components of Accumulated other comprehensive loss, net of the effect of income taxes, and activity for the six months ended June 30, 2014 and 2015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3 $ 6,110 $ (7,023 ) $ (369,682 ) $ (20 ) $ (370,615 ) Other comprehensive income (loss) before reclassifications 7,634 (a) (1,868 ) (b) (8,187 ) (a) 4 (2,417 ) Amounts reclassified from accumulated other comprehensive loss, net of tax — 1 8,231 — 8,232 Other comprehensive income (loss) from equity method investee (4,440 ) — 632 — (3,808 ) Amounts reclassified from accumulated other comprehensive loss in connection with the Infrastructure Transaction (1,447 ) — — — (1,447 ) Total other comprehensive income (loss) 1,747 (1,867 ) 676 4 560 Less: Other comprehensive (income) loss attributable to noncontrolling interests 425 (11 ) — — 414 Other comprehensive income (loss) attributable to Harsco Corporation 2,172 (1,878 ) 676 4 974 Balance at June 30, 2014 $ 8,282 $ (8,901 ) $ (369,006 ) $ (16 ) $ (369,641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4 $ (39,938 ) $ (9,025 ) $ (483,278 ) $ (15 ) $ (532,256 ) Other comprehensive income (loss) before reclassifications (23,957 ) (a) 6,677 (b) (2,493 ) (a) (4 ) (19,777 ) Amounts reclassified from accumulated other comprehensive loss, net of tax — 2 10,114 — 10,116 Other comprehensive income (loss) from equity method investee (13,860 ) (798 ) 595 — (14,063 ) Total other comprehensive income (loss) (37,817 ) 5,881 8,216 (4 ) (23,724 ) Less: Other comprehensive loss attributable to noncontrolling interests 1,091 14 — — 1,105 Other comprehensive income (loss) attributable to Harsco Corporation (36,726 ) 5,895 8,216 (4 ) (22,619 ) Balance at June 30, 2015 $ (76,664 ) $ (3,130 ) $ (475,062 ) $ (19 ) $ (554,875 ) (a) Principally foreign currency fluctuation. (b) Net change from periodic revaluations. Amounts reclassified from accumulated other comprehensive loss are as follows: (In thousands) Three Months Ended Six Months Ended Three Months Ended Six Months Ended Affected Caption in the Condensed Consolidated Statements of Operations June 30 June 30 June 30 June 30 Amortization of defined benefit pension items: Actuarial losses (c) $ 3,995 $ 7,942 $ 2,837 $ 5,676 Selling, general and administrative expenses Actuarial losses (c) 1,456 2,974 1,584 3,136 Cost of services and products sold Prior-service costs (c) 31 62 23 46 Selling, general and administrative expenses Prior-service costs (c) 37 75 46 91 Cost of services and products sold Total before tax 5,519 11,053 4,490 8,949 Tax benefit (469 ) (939 ) (359 ) (718 ) Total reclassification of defined benefit pension items, net of tax $ 5,050 $ 10,114 $ 4,131 $ 8,231 Amortization of cash flow hedging instruments (c) : Foreign currency forward exchange contracts $ 1 $ 2 $ — $ 2 Cost of services and products sold Tax benefit — — — (1 ) Total reclassification of cash flow hedging instruments $ 1 $ 2 $ — $ 1 (c) These accumulated other comprehensive loss components are included in the computation of net periodic pension costs. See Note 10, Employee Benefit Plans, for additional details.</t>
  </si>
  <si>
    <t>Restructuring Programs</t>
  </si>
  <si>
    <t>Restructuring and Related Activities [Abstract]</t>
  </si>
  <si>
    <t>Restructuring Programs In recent years, the Company has instituted restructuring programs to balance short-term profitability goals with long-term strategies. A primary objective of these programs has been to establish platforms upon which the affected businesses can grow with reduced fixed investment and generate annual operating expense savings. The restructuring programs have been instituted in response to the continuing impact of global financial and economic uncertainty on the Company’s end markets. Restructuring costs incurred in these programs were recorded as part of the caption, Other (income) expense, of the Condensed Consolidated Statements of Operations. The timing of associated cash payments is dependent on the type of restructuring cost and can extend over a multi-year period. Project Orion Under the Harsco Metals &amp; Minerals Segment Improvement Plan ("Project Orion"), the Harsco Metals &amp; Minerals Segment made organizational and process improvement changes, that are expected to improve return on capital and deliver a higher and more consistent level of service to customers. These changes include improving several core processes and simplifying the organizational structure. Annual recurring benefits under Project Orion are expected to be approximately $37 million . The restructuring accrual for Project Orion at June 30, 2015 and the activity for the six months ended June 30, 2015 were as follows: (In thousands) Accrual at December 31 2014 Other Adjustments Cash Expenditures Foreign Currency Translation Accrual at June 30 2015 Employee termination benefit costs $ 7,668 $ (1,003 ) $ (3,201 ) $ (91 ) $ 3,373 Total $ 7,668 $ (1,003 ) $ (3,201 ) $ (91 ) $ 3,373 The remaining accrual related to Project Orion is expected to paid, principally, through 2015 with the remainder in the first half of 2016. Prior Restructuring Programs The remaining accrual for restructuring programs was $2.3 million and $2.4 million at June 30, 2015 and December 31, 2014 , respectively. The remaining accrual relates primarily to exit activity costs for lease terminations expected to be paid over the remaining life of the leases.</t>
  </si>
  <si>
    <t>Revised Financial Statements (Tables)</t>
  </si>
  <si>
    <t>Schedule of Error Corrections and Prior Period Adjustments</t>
  </si>
  <si>
    <t>The impact of revising the Company’s Condensed Consolidated Balance Sheets, Condensed Statements of Operations and Condensed Consolidated Statements of Cash Flows for all periods presented are as follows: December 31, 2014 (In thousands) As Previously Reported Revision As Revised ASSETS Inventories $ 177,265 $ 1,657 $ 178,922 Total current assets 681,822 1,657 683,479 Other assets 155,551 3,769 159,320 Total assets 2,263,801 5,426 2,269,227 LIABILITIES Other liabilities $ 25,849 $ 11,850 $ 37,699 Total liabilities 1,905,467 11,850 1,917,317 HARSCO CORPORATION STOCKHOLDERS’ EQUITY Accumulated other comprehensive loss $ (532,491 ) $ 235 $ (532,256 ) Retained earnings 1,290,208 (6,659 ) 1,283,549 Total Harsco Corporation stockholders’ equity 314,012 (6,424 ) 307,588 Total equity 358,334 (6,424 ) 351,910 Total liabilities and equity 2,263,801 5,426 2,269,227 Three Months Ended June 30, 2014 (In thousands, except per share amounts) As Previously Reported Revision As Revised Revenues from continuing operations: Service revenues $ 361,199 $ 767 $ 361,966 Total revenues 534,577 767 535,344 Costs and expenses from continuing operations: Cost of services sold $ 296,801 $ (269 ) $ 296,532 Research and development expenses 1,983 (925 ) 1,058 Loss on disposal of the Harsco Infrastructure Segment and transaction costs 3,415 (497 ) 2,918 Total costs and expenses 528,341 (1,691 ) 526,650 Operating income from continuing operations $ 6,236 $ 2,458 $ 8,694 Loss from continuing operations before income taxes and equity loss (7,785 ) 2,458 (5,327 ) Income tax expense (4,258 ) (585 ) (4,843 ) Equity in loss of unconsolidated entities, net (3,008 ) (510 ) (3,518 ) Loss from continuing operations (15,051 ) 1,363 (13,688 ) Net loss (13,961 ) 1,363 (12,598 ) Net loss attributable to Harsco Corporation (13,975 ) 1,363 (12,612 ) Amounts attributable to Harsco Corporation common stockholders: Loss from continuing operations, net of tax $ (15,065 ) $ 1,363 $ (13,702 ) Net loss attributable to Harsco Corporation common stockholders (13,975 ) 1,363 (12,612 ) Basic loss per common share attributable to Harsco Corporation common stockholders: Continuing operations $ (0.19 ) $ 0.02 $ (0.17 ) Basic loss per share attributable to Harsco Corporation common stockholders (0.17 ) 0.01 (0.16 ) Diluted loss per common share attributable to Harsco Corporation common stockholders: Continuing operations $ (0.19 ) $ 0.02 $ (0.17 ) Diluted loss per share attributable to Harsco Corporation common stockholders (0.17 ) 0.01 (0.16 ) Six Months Ended June 30, 2014 (In thousands, except per share amounts) As Previously Reported Revision As Revised Revenues from continuing operations: Service revenues $ 712,209 $ 551 $ 712,760 Total revenues 1,047,276 551 1,047,827 Costs and expenses from continuing operations: Cost of services sold $ 590,800 $ 40 $ 590,840 Research and development expenses 4,602 (881 ) 3,721 Loss on disposal of the Harsco Infrastructure Segment and transaction costs 5,553 (954 ) 4,599 Total costs and expenses 1,008,701 (1,795 ) 1,006,906 Operating income from continuing operations $ 38,575 $ 2,346 $ 40,921 Income from continuing operations before income taxes and equity loss 10,884 2,346 13,230 Income tax expense (8,753 ) (1,401 ) (10,154 ) Equity in loss of unconsolidated entities, net (4,238 ) (510 ) (4,748 ) Loss from continuing operations (2,107 ) 435 (1,672 ) Net loss (1,420 ) 435 (985 ) Net loss attributable to Harsco Corporation (2,836 ) 435 (2,401 ) Amounts attributable to Harsco Corporation common stockholders: Loss from continuing operations, net of tax $ (3,523 ) $ 435 $ (3,088 ) Net loss attributable to Harsco Corporation common stockholders (2,836 ) 435 (2,401 ) Basic loss per common share attributable to Harsco Corporation common stockholders: Basic loss per share attributable to Harsco Corporation common stockholders (0.04 ) 0.01 (0.03 ) Diluted earnings per common share attributable to Harsco Corporation common stockholders: Diluted loss per share attributable to Harsco Corporation common stockholders (0.04 ) 0.01 (0.03 ) Six Months Ended June 30, 2014 (In thousands) As Previously Reported Revision As Revised Net cash provided (used) by: Operating activities $ 74,449 $ 881 $ 75,330 Investing activities (98,928 ) (881 ) (99,809 )</t>
  </si>
  <si>
    <t>Accounts Receivable and Inventories (Tables)</t>
  </si>
  <si>
    <t>Schedule of accounts receivable</t>
  </si>
  <si>
    <t>Accounts receivable consist of the following: (In thousands) June 30 December 31 Trade accounts receivable $ 344,470 $ 340,223 Less: Allowance for doubtful accounts (15,003 ) (15,119 ) Trade accounts receivable, net $ 329,467 $ 325,104 Other receivables (a) $ 22,167 $ 28,145 (a) Other receivables include insurance claim receivables, employee receivables, tax claim receivables, receivables from affiliates and other miscellaneous receivables not included in Trade accounts receivable, net.</t>
  </si>
  <si>
    <t>Schedule of provision for doubtful accounts related to trade accounts receivable</t>
  </si>
  <si>
    <t>The provision for doubtful accounts related to trade accounts receivable was as follows: Three Months Ended Six Months Ended June 30 June 30 (In thousands) 2015 2014 2015 2014 Provision for doubtful accounts related to trade accounts receivable $ 414 $ 7,364 $ 610 $ 7,345</t>
  </si>
  <si>
    <t>Schedule of inventories</t>
  </si>
  <si>
    <t>Inventories consist of the following: (In thousands) June 30 December 31 Finished goods $ 36,181 $ 30,525 Work-in-process 59,047 28,690 Raw materials and purchased parts 80,671 87,985 Stores and supplies 32,144 31,722 Inventories $ 208,043 $ 178,922</t>
  </si>
  <si>
    <t>Equity Method Investments (Tables)</t>
  </si>
  <si>
    <t>Brand's results of operations for the three months ended March 31, 2015 and 2014 and the six months ended March 31, 2015 and the period from November 27, 2013 through March 31, 2014, are summarized as follows: (In thousands) Three Months Ended March 31 2015 Three Months Ended March 31 2014 Six Months Ended March 31 2015 Period From November 27 2013 Through March 31 2014 Summarized Statement of Operations Information of Brand: Net revenues $ 677,527 $ 741,763 $ 1,481,726 $ 977,857 Gross profit 134,705 151,862 331,946 200,694 Net loss attributable to Brand Energy &amp; Infrastructure Services, Inc. and Subsidiaries (26,418 ) (13,272 ) (12,201 ) (17,513 ) Harsco's equity in loss of Brand (7,584 ) (3,518 ) (3,501 ) (4,748 )</t>
  </si>
  <si>
    <t>Schedule of Related Party Transactions</t>
  </si>
  <si>
    <t>Balances related to transactions between the Company and Brand are as follows: (In thousands) June 30 December 31 Balances due from Brand $ 2,940 $ 1,860 Balances due to Brand 29,702 28,311</t>
  </si>
  <si>
    <t>Property, Plant and Equipment (Tables)</t>
  </si>
  <si>
    <t>Schedule of property, plant and equipment</t>
  </si>
  <si>
    <t>Property, plant and equipment consists of the following: (In thousands) June 30 December 31 Land $ 13,742 $ 15,721 Land improvements 15,751 15,898 Buildings and improvements 208,164 205,409 Machinery and equipment 1,804,315 1,861,965 Construction in progress 65,019 87,414 Gross property, plant and equipment 2,106,991 2,186,407 Less: Accumulated depreciation (1,480,375 ) (1,523,163 ) Property, plant and equipment, net $ 626,616 $ 663,244</t>
  </si>
  <si>
    <t>Goodwill and Other Intangible Assets (Tables)</t>
  </si>
  <si>
    <t>Schedule of changes in carrying amounts of goodwill by segment</t>
  </si>
  <si>
    <t>The following table reflects the changes in carrying amounts of goodwill by segment for the six months ended June 30, 2015 : (In thousands) Harsco Metals &amp; Minerals Segment Harsco Industrial Segment Harsco Rail Segment Consolidated Totals Balance at December 31, 2014 $ 400,006 $ 6,839 $ 9,310 $ 416,155 Changes to goodwill (a) (493 ) — 3,350 2,857 Foreign currency translation (6,014 ) — — (6,014 ) Balance at June 30, 2015 $ 393,499 $ 6,839 $ 12,660 $ 412,998 (a) Changes to goodwill in the Harsco Rail Segment relate to the acquisitions of Protran and JK Rail. See Note 4, Acquisitions and Dispositions. In addition, the change to goodwill in the Harsco Metals &amp; Minerals Segment relates to the allocation of goodwill associated with the sale of the Company's Pakistan-based chromium operations.</t>
  </si>
  <si>
    <t>Schedule of intangible assets by class</t>
  </si>
  <si>
    <t>Intangible assets included in the captions, Other current assets and Intangible assets, net, on the Condensed Consolidated Balance Sheets consist of the following: June 30, 2015 December 31, 2014 (In thousands) Gross Carrying Amount Accumulated Amortization Gross Carrying Amount Accumulated Amortization Customer related $ 157,864 $ 112,747 $ 157,530 $ 112,211 Non-compete agreements 1,097 1,043 1,107 1,039 Patents 6,957 5,533 6,079 5,399 Technology related 26,142 22,261 26,548 21,233 Trade names 8,317 3,963 7,745 3,733 Other 7,597 4,394 7,420 4,290 Total $ 207,974 $ 149,941 $ 206,429 $ 147,905</t>
  </si>
  <si>
    <t>Schedule of amortization expense</t>
  </si>
  <si>
    <t>Amortization expense for intangible assets was as follows: Three Months Ended Six Months Ended June 30 June 30 (In thousands) 2015 2014 2015 2014 Amortization expense for intangible assets $ 2,179 $ 2,593 $ 4,316 $ 5,146</t>
  </si>
  <si>
    <t>Schedule of estimated amortization expense</t>
  </si>
  <si>
    <t>The estimated amortization expense for the next five fiscal years based on current intangible assets is as follows: (In thousands) 2015 2016 2017 2018 2019 Estimated amortization expense (b) $ 8,750 $ 8,250 $ 5,500 $ 5,250 $ 5,250 (b) These estimated amortization expense amounts do not reflect the potential effect of future foreign currency exchange fluctuations.</t>
  </si>
  <si>
    <t>Employee Benefit Plans (Tables)</t>
  </si>
  <si>
    <t>Schedule of net benefit costs</t>
  </si>
  <si>
    <t xml:space="preserve"> Three Months Ended June 30 Defined Benefit Pension Plans Net Periodic Pension Cost U. S. Plans International Plans (In thousands) 2015 2014 2015 2014 Service cost $ 722 $ 558 $ 453 $ 411 Interest cost 3,089 3,217 9,140 11,012 Expected return on plan assets (4,203 ) (4,196 ) (12,611 ) (12,708 ) Recognized prior service costs 20 22 48 47 Recognized loss 1,230 838 4,223 3,583 Settlement/curtailment losses — — — 56 Defined benefit pension plans net periodic pension cost $ 858 $ 439 $ 1,253 $ 2,401 Six Months Ended June 30 Defined Benefit Pension Plans Net Periodic Pension Cost U. S. Plans International Plans (In thousands) 2015 2014 2015 2014 Service costs $ 1,444 $ 1,116 $ 892 $ 818 Interest cost 6,179 6,434 18,329 21,924 Expected return on plan assets (8,406 ) (8,392 ) (25,285 ) (25,296 ) Recognized prior service costs 40 44 97 93 Recognized loss 2,459 1,676 8,457 7,136 Settlement/curtailment losses — — — 56 Defined benefit pension plans net periodic pension cost $ 1,716 $ 878 $ 2,490 $ 4,731</t>
  </si>
  <si>
    <t>Schedule of contributions to pension plans</t>
  </si>
  <si>
    <t xml:space="preserve"> Three Months Ended Six Months Ended Company Contributions June 30 June 30 (In thousands) 2015 2014 2015 2014 Defined benefit pension plans: United States $ 592 $ 582 $ 1,274 $ 1,148 International 4,165 4,316 20,231 21,737 Multiemployer pension plans 741 966 1,306 1,667 Defined contribution pension plans 2,817 2,930 6,265 6,999</t>
  </si>
  <si>
    <t>Reconciliation of Basic and Diluted Shares (Tables)</t>
  </si>
  <si>
    <t>Reconciliation of basic and diluted shares</t>
  </si>
  <si>
    <t xml:space="preserve"> Three Months Ended Six Months Ended June 30 June 30 (In thousands, except per share amounts) 2015 2014 2015 2014 Income (loss) from continuing operations attributable to Harsco Corporation common stockholders $ 6,302 $ (13,702 ) $ 21,973 $ (3,088 ) Weighted-average shares outstanding - basic 80,221 80,885 80,230 80,850 Dilutive effect of stock-based compensation 197 — 155 — Weighted-average shares outstanding - diluted $ 80,418 $ 80,885 $ 80,385 $ 80,850 Earnings (loss) from continuing operations per common share, attributable to Harsco Corporation common stockholders: Basic $ 0.08 $ (0.17 ) $ 0.27 $ (0.04 ) Diluted $ 0.08 $ (0.17 ) $ 0.27 $ (0.04 )</t>
  </si>
  <si>
    <t>Schedule of antidilutive securities excluded from computation of earnings per share</t>
  </si>
  <si>
    <t>The following average outstanding stock-based compensation units were not included in the computation of diluted earnings (loss) per share because the effect was antidilutive: Three Months Ended Six Months Ended June 30 June 30 (In thousands) 2015 2014 2015 2014 Restricted stock units — 311 — 311 Stock options 100 215 107 215 Stock appreciation rights 1,334 968 1,100 968 Performance share units 350 97 236 97</t>
  </si>
  <si>
    <t>Derivative Instruments, Hedging Activities and Fair Value (Tables)</t>
  </si>
  <si>
    <t>Schedule of fair value of outstanding derivative contracts</t>
  </si>
  <si>
    <t>The fair values of outstanding derivative contracts recorded as assets and liabilities on the Condensed Consolidated Balance Sheets at June 30, 2015 and December 31, 2014 were as follows: Asset Derivatives Liability Derivatives (In thousands) Balance Sheet Location Fair Value Balance Sheet Location Fair Value June 30, 2015 Derivatives designated as hedging instruments: Foreign currency forward exchange contracts Other current assets $ 472 $ — Cross-currency interest rate swaps Other assets 70,435 Other liabilities 1,002 Total derivatives designated as hedging instruments $ 70,907 $ 1,002 Derivatives not designated as hedging instruments : Foreign currency forward exchange contracts Other current assets $ 1,983 Other current liabilities $ 4,504 Asset Derivatives Liability Derivatives (In thousands) Balance Sheet Location Fair Value Balance Sheet Location Fair Value December 31, 2014 Derivatives designated as hedging instruments: Foreign currency forward exchange contracts Other current assets $ 420 Other current liabilities $ — Cross-currency interest rate swaps Other assets 52,989 Other liabilities 2,599 Total derivatives designated as hedging instruments $ 53,409 $ 2,599 Derivatives not designated as hedging instruments : Foreign currency forward exchange contracts Other current assets $ 4,065 Other current liabilities $ 4,618</t>
  </si>
  <si>
    <t>Schedule of effect of derivative instruments</t>
  </si>
  <si>
    <t>The effect of derivative instruments on the Condensed Consolidated Statements of Operations and the Condensed Consolidated Statements of Comprehensive Loss for the three and six months ended June 30, 2015 and 2014 was as follows: Derivatives Designated as Hedging Instruments (In thousands) Amount of Gain (Loss) Recognized in Other Comprehensive Income (“OCI”) on Derivative - Effective Portion Location of Gain (Loss) Reclassified from Accumulated OCI into Income - Effective Portion Amount of Gain Reclassified from Accumulated OCI into Income - Effective Portion Location of Gain Recognized in Income on Derivative - Ineffective Portion and Amount Excluded from Effectiveness Testing Amount of Loss Recognized in Income on Derivative - Ineffective Portion and Amount Excluded from Effectiveness Testing Three Months Ended June 30, 2015: Foreign currency forward exchange contracts $ (141 ) Cost of services and products sold $ 1 $ — Cross-currency interest rate swaps (2,536 ) — Cost of services and products sold (19,090 ) (a) $ (2,677 ) $ 1 $ (19,090 ) Three Months Ended June 30, 2014: Foreign currency forward exchange contracts $ 9 $ — $ — Cross-currency interest rate swaps 1,805 — Cost of services and products sold (3,801 ) (a) $ 1,814 $ — $ (3,801 ) (In thousands) Amount of Gain (Loss)Recognized in Other Comprehensive Income (“OCI”) on Derivative - Effective Portion Location of Gain (Loss) Reclassified from Accumulated OCI into Income - Effective Portion Amount of Gain (Loss) Reclassified from Accumulated OCI into Income - Effective Portion Location of Gain (Loss) Recognized in Income on Derivative - Ineffective Portion and Amount Excluded from Effectiveness Testing Amount of Gain (Loss) Recognized in Income on Derivative - Ineffective Portion and Amount Excluded from Effectiveness Testing Six Months Ended June 30, 2015: Foreign currency forward exchange contracts $ 334 Cost of services and products sold $ 2 $ — Cross currency interest rate swaps 6,085 — Cost of services and products sold 11,652 (a) $ 6,419 $ 2 $ 11,652 Six Months Ended June 30, 2014: Foreign currency forward exchange contracts $ 20 Cost of services and products sold $ (2 ) $ — Cross currency interest rate swaps (2,555 ) — Cost of services and products sold (5,375 ) (a) $ (2,535 ) $ (2 ) $ (5,375 ) (a) These gains (losses) offset foreign currency fluctuation effects on the debt principal. Derivatives Not Designated as Hedging Instruments Location of Gain (Loss) Recognized in Income on Derivative Amount of Gain (Loss) Recognized in Income on Derivative for the Three Months Ended June 30 (a) (In thousands) 2015 2014 Foreign currency forward exchange contracts Cost of services and products sold $ (11,989 ) $ (1,135 ) Location of Gain (Loss) Recognized in Income on Derivative Amount of Gain (Loss) Recognized in Income on Derivative for the Six Months Ended June 30 (a) (In thousands) 2015 2014 Foreign currency forward exchange contracts Cost of services and products sold $ (7,234 ) $ 421 (a) These gains (losses) offset amounts recognized in cost of services and products sold principally as a result of intercompany or third party foreign currency exposures.</t>
  </si>
  <si>
    <t>Summary of notional amount of foreign currency exchange contracts and cross-currency interest rate swaps</t>
  </si>
  <si>
    <t xml:space="preserve">The following table indicates the contractual amounts of the Company's cross-currency interest rate swaps at June 30, 2015 : Interest Rates (In millions) Contractual Amount Receive Pay Maturing 2018 $ 250.0 Fixed U.S. dollar rate Fixed euro rate Maturing 2020 220.0 Fixed U.S. dollar rate Fixed British pound sterling rate Maturing 2016 through 2017 7.6 Floating U.S. dollar rate Fixed rupee rate The following tables summarize, by major currency, the contractual amounts of the Company’s foreign currency forward exchange contracts in U.S. dollars at June 30, 2015 and December 31, 2014 .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Forward Exchange Contracts Outstanding at June 30, 2015 : (In thousands) Type U.S. Dollar Equivalent Maturity Recognized Gain (Loss) British pounds sterling Sell $ 39,281 July 2015 $ 348 British pounds sterling Buy 2,870 July 2015 through August 2015 31 Euros Sell 227,860 July 2015 through August 2015 (2,394 ) Euros Buy 183,539 July 2015 through August 2015 (621 ) Other currencies Sell 12,571 July 2015 through December 2015 399 Other currencies Buy 30,309 July 2015 through September 2015 188 Total $ 496,430 $ (2,049 ) Contracted Amounts of Foreign Currency Forward Exchange Contracts Outstanding at December 31, 2014 : (In thousands) Type U.S. Dollar Equivalent Maturity Recognized Gain (Loss) British pounds sterling Sell $ 37,943 January 2015 $ 179 British pounds sterling Buy 2,783 January 2015 (4 ) Euros Sell 193,370 January 2015 through March 2015 2,993 Euros Buy 194,084 January 2015 through March 2015 (3,767 ) Other currencies Sell 12,641 January 2015 through December 2015 439 Other currencies Buy 28,001 January 2015 through June 2015 27 Total $ 468,822 $ (133 ) </t>
  </si>
  <si>
    <t>Schedule of fair value of financial instruments</t>
  </si>
  <si>
    <t>The following table indicates the fair value hierarchy of the financial instruments of the Company at June 30, 2015 and December 31, 2014 : Level 2 Fair Value Measurements (In thousands) June 30 December 31 Assets Foreign currency forward exchange contracts $ 2,455 $ 4,485 Cross-currency interest rate swaps 70,435 52,989 Liabilities Foreign currency forward exchange contracts 4,504 4,618 Cross-currency interest rate swaps 1,002 2,599</t>
  </si>
  <si>
    <t>Fair Value, Liabilities Measured on Recurring Basis, Unobservable Input Reconciliation</t>
  </si>
  <si>
    <t>The following table reconciles the beginning and ending balances for liabilities measured on a recurring basis using unobservable inputs (Level 3) for the six months ended June 30, 2015 and 2014: Level 3 Liabilities—Unit Adjustment Liability (a) for the Six Months Ended June 30 Six Months Ended June 30 2015 2014 Balance at beginning of period $ 93,762 $ 106,343 Payments (11,160 ) (11,160 ) Change in fair value to the unit adjustment liability 4,409 5,019 Balance at end of period $ 87,012 (b) $ 100,201 (b) (a) See Note 6, Equity Method Investments, for additional information related to the unit adjustment liability. (b) Does not total due to rounding.</t>
  </si>
  <si>
    <t>Review of Operations by Segment (Tables)</t>
  </si>
  <si>
    <t>Schedule of operations by segment</t>
  </si>
  <si>
    <t xml:space="preserve"> Three Months Ended Six Months Ended June 30 June 30 (In thousands) 2015 2014 2015 2014 Revenues From Continuing Operations Harsco Metals &amp; Minerals $ 294,336 $ 361,761 $ 585,534 $ 714,583 Harsco Industrial 91,881 103,005 190,684 205,105 Harsco Rail 69,530 70,578 131,108 128,139 Total revenues from continuing operations $ 455,747 $ 535,344 $ 907,326 $ 1,047,827 Operating Income (Loss) From Continuing Operations Harsco Metals &amp; Minerals $ 18,599 $ (7,277 ) $ 29,182 $ 15,372 Harsco Industrial 14,419 17,429 31,446 34,000 Harsco Rail 11,400 13,526 33,033 19,025 Corporate (8,689 ) (14,984 ) (19,051 ) (27,476 ) Total operating income from continuing operations $ 35,729 $ 8,694 $ 74,610 $ 40,921 Depreciation and Amortization Harsco Metals &amp; Minerals $ 34,841 $ 41,389 $ 69,732 $ 82,090 Harsco Industrial 1,365 1,342 2,652 2,544 Harsco Rail 1,638 1,329 3,194 2,748 Corporate 1,845 1,484 4,002 2,997 Total Depreciation and Amortization $ 39,689 $ 45,544 $ 79,580 $ 90,379 Capital Expenditures Harsco Metals &amp; Minerals $ 27,715 $ 40,601 $ 49,543 $ 78,342 Harsco Industrial 1,584 832 8,805 1,475 Harsco Rail 688 1,080 1,225 1,966 Corporate 1,629 144 3,673 713 Total Capital Expenditures $ 31,616 $ 42,657 $ 63,246 $ 82,496</t>
  </si>
  <si>
    <t>Reconciliation of segment operating income to income from continuing operations before income taxes and equity income</t>
  </si>
  <si>
    <t xml:space="preserve"> Three Months Ended Six Months Ended June 30 June 30 (In thousands) 2015 2014 2015 2014 Segment operating income $ 44,418 $ 23,678 $ 93,661 $ 68,397 General Corporate expense (8,689 ) (14,984 ) (19,051 ) (27,476 ) Operating income from continuing operations 35,729 8,694 74,610 40,921 Interest income 431 410 687 707 Interest expense (11,818 ) (11,958 ) (23,702 ) (23,379 ) Change in fair value to unit adjustment liability (2,164 ) (2,473 ) (4,409 ) (5,019 ) Income (loss) from continuing operations before income taxes and equity loss $ 22,178 $ (5,327 ) $ 47,186 $ 13,230</t>
  </si>
  <si>
    <t>Other (Income) Expenses (Tables)</t>
  </si>
  <si>
    <t>Schedule of other expenses</t>
  </si>
  <si>
    <t>This Condensed Consolidated Statements of Operations caption includes certain foreign currency gains, net gains on disposal of non-core assets, restructuring program costs, impaired asset write-downs, employee termination benefit costs and costs to exit activities. Three Months Ended Six Months Ended June 30 June 30 (In thousands) 2015 2014 2015 2014 Restructuring programs (see Note 18) $ — $ 8,539 $ — $ 8,539 Net gains (2,942 ) (650 ) (6,732 ) (3,008 ) Foreign currency gains related to Harsco Rail Segment advances on contracts — — (10,940 ) — Impaired asset write-downs — 13,982 — 14,080 Other (a) 2,584 5,645 4,109 7,249 Other (income) expenses $ (358 ) $ 27,516 $ (13,563 ) $ 26,860 (a) Other includes employee termination benefit costs and costs to exit activities that are not directly related to the restructuring programs detailed in Note 18, Restructuring Programs.</t>
  </si>
  <si>
    <t>Components of Accumulated Other Comprehensive Loss (Tables)</t>
  </si>
  <si>
    <t>Schedule of Accumulated Other Comprehensive Income (Loss)</t>
  </si>
  <si>
    <t>The components of Accumulated other comprehensive loss, net of the effect of income taxes, and activity for the six months ended June 30, 2014 and 2015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3 $ 6,110 $ (7,023 ) $ (369,682 ) $ (20 ) $ (370,615 ) Other comprehensive income (loss) before reclassifications 7,634 (a) (1,868 ) (b) (8,187 ) (a) 4 (2,417 ) Amounts reclassified from accumulated other comprehensive loss, net of tax — 1 8,231 — 8,232 Other comprehensive income (loss) from equity method investee (4,440 ) — 632 — (3,808 ) Amounts reclassified from accumulated other comprehensive loss in connection with the Infrastructure Transaction (1,447 ) — — — (1,447 ) Total other comprehensive income (loss) 1,747 (1,867 ) 676 4 560 Less: Other comprehensive (income) loss attributable to noncontrolling interests 425 (11 ) — — 414 Other comprehensive income (loss) attributable to Harsco Corporation 2,172 (1,878 ) 676 4 974 Balance at June 30, 2014 $ 8,282 $ (8,901 ) $ (369,006 ) $ (16 ) $ (369,641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4 $ (39,938 ) $ (9,025 ) $ (483,278 ) $ (15 ) $ (532,256 ) Other comprehensive income (loss) before reclassifications (23,957 ) (a) 6,677 (b) (2,493 ) (a) (4 ) (19,777 ) Amounts reclassified from accumulated other comprehensive loss, net of tax — 2 10,114 — 10,116 Other comprehensive income (loss) from equity method investee (13,860 ) (798 ) 595 — (14,063 ) Total other comprehensive income (loss) (37,817 ) 5,881 8,216 (4 ) (23,724 ) Less: Other comprehensive loss attributable to noncontrolling interests 1,091 14 — — 1,105 Other comprehensive income (loss) attributable to Harsco Corporation (36,726 ) 5,895 8,216 (4 ) (22,619 ) Balance at June 30, 2015 $ (76,664 ) $ (3,130 ) $ (475,062 ) $ (19 ) $ (554,875 ) (a) Principally foreign currency fluctuation. (b) Net change from periodic revaluations.</t>
  </si>
  <si>
    <t>Reclassification out of Accumulated Other Comprehensive Income</t>
  </si>
  <si>
    <t>Amounts reclassified from accumulated other comprehensive loss are as follows: (In thousands) Three Months Ended Six Months Ended Three Months Ended Six Months Ended Affected Caption in the Condensed Consolidated Statements of Operations June 30 June 30 June 30 June 30 Amortization of defined benefit pension items: Actuarial losses (c) $ 3,995 $ 7,942 $ 2,837 $ 5,676 Selling, general and administrative expenses Actuarial losses (c) 1,456 2,974 1,584 3,136 Cost of services and products sold Prior-service costs (c) 31 62 23 46 Selling, general and administrative expenses Prior-service costs (c) 37 75 46 91 Cost of services and products sold Total before tax 5,519 11,053 4,490 8,949 Tax benefit (469 ) (939 ) (359 ) (718 ) Total reclassification of defined benefit pension items, net of tax $ 5,050 $ 10,114 $ 4,131 $ 8,231 Amortization of cash flow hedging instruments (c) : Foreign currency forward exchange contracts $ 1 $ 2 $ — $ 2 Cost of services and products sold Tax benefit — — — (1 ) Total reclassification of cash flow hedging instruments $ 1 $ 2 $ — $ 1 (c) These accumulated other comprehensive loss components are included in the computation of net periodic pension costs. See Note 10, Employee Benefit Plans, for additional details.</t>
  </si>
  <si>
    <t>Restructuring Programs (Tables)</t>
  </si>
  <si>
    <t>Schedule of Restructuring Reserve by Type of Cost</t>
  </si>
  <si>
    <t>The restructuring accrual for Project Orion at June 30, 2015 and the activity for the six months ended June 30, 2015 were as follows: (In thousands) Accrual at December 31 2014 Other Adjustments Cash Expenditures Foreign Currency Translation Accrual at June 30 2015 Employee termination benefit costs $ 7,668 $ (1,003 ) $ (3,201 ) $ (91 ) $ 3,373 Total $ 7,668 $ (1,003 ) $ (3,201 ) $ (91 ) $ 3,373</t>
  </si>
  <si>
    <t>Revised Financial Statements (Narrative) (Details) - USD ($) $ / shares in Units, $ in Thousands</t>
  </si>
  <si>
    <t>12 Months Ended</t>
  </si>
  <si>
    <t>Mar. 31, 2015</t>
  </si>
  <si>
    <t>Dec. 31, 2013</t>
  </si>
  <si>
    <t>Dec. 31, 2012</t>
  </si>
  <si>
    <t>Error Corrections and Prior Period Adjustments Restatement [Line Items]</t>
  </si>
  <si>
    <t>Out-of-period adjustment, net affect on after-tax income</t>
  </si>
  <si>
    <t>Out-of-period adjustment net affect on diluted earnings per share (in dollars per share)</t>
  </si>
  <si>
    <t>Revision</t>
  </si>
  <si>
    <t>Revised Financial Statements (Details) - USD ($) $ in Thousands</t>
  </si>
  <si>
    <t>ASSETS</t>
  </si>
  <si>
    <t>LIABILITIES</t>
  </si>
  <si>
    <t>Total Harsco Corporation stockholders’ equity</t>
  </si>
  <si>
    <t>As Previously Reported</t>
  </si>
  <si>
    <t>Revised Financial Statements (Details 2) - USD ($) $ / shares in Units, $ in Thousands</t>
  </si>
  <si>
    <t>Income from continuing operations before income taxes and equity income</t>
  </si>
  <si>
    <t>Income from continuing operations</t>
  </si>
  <si>
    <t>Net income attributable to Harsco Corporation</t>
  </si>
  <si>
    <t>Basic earnings per share attributable to Harsco Corporation common stockholders (in dollars per share)</t>
  </si>
  <si>
    <t>Diluted earnings per share attributable to Harsco Corporation common stockholders (in dollars per share)</t>
  </si>
  <si>
    <t>Revised Financial Statements (Details 3) - USD ($) $ in Thousands</t>
  </si>
  <si>
    <t>Net cash provided (used) by:</t>
  </si>
  <si>
    <t>Operating activities</t>
  </si>
  <si>
    <t>Investing activities</t>
  </si>
  <si>
    <t>Accounts Receivable and Inventories (Details) - USD ($) $ in Thousands</t>
  </si>
  <si>
    <t>Trade accounts receivable</t>
  </si>
  <si>
    <t>Less: Allowance for doubtful accounts</t>
  </si>
  <si>
    <t>Provision for doubtful accounts related to trade accounts receivable</t>
  </si>
  <si>
    <t>Finished goods</t>
  </si>
  <si>
    <t>Work-in-process</t>
  </si>
  <si>
    <t>Raw materials and purchased parts</t>
  </si>
  <si>
    <t>Stores and supplies</t>
  </si>
  <si>
    <t>Equity Method Investments (Details) - USD ($) $ in Thousands</t>
  </si>
  <si>
    <t>1 Months Ended</t>
  </si>
  <si>
    <t>Schedule of Equity Method Investments [Line Items]</t>
  </si>
  <si>
    <t>Infrastructure Transaction Strategic Venture</t>
  </si>
  <si>
    <t>Equity method investment, carrying value</t>
  </si>
  <si>
    <t>Total annual payments to acquire joint venture, before tax</t>
  </si>
  <si>
    <t>Total annual payments to acquire joint venture, after tax</t>
  </si>
  <si>
    <t>Transfer of ownership interest</t>
  </si>
  <si>
    <t>Harsco Infrastructure Segment | Infrastructure Transaction Strategic Venture</t>
  </si>
  <si>
    <t>Percentage of ownership in Brand</t>
  </si>
  <si>
    <t>29.00%</t>
  </si>
  <si>
    <t>Equity Method Investments (Details 2) - USD ($) $ in Thousands</t>
  </si>
  <si>
    <t>4 Months Ended</t>
  </si>
  <si>
    <t>Mar. 31, 2014</t>
  </si>
  <si>
    <t>Summarized Statement of Operations Information of Brand:</t>
  </si>
  <si>
    <t>Net revenues</t>
  </si>
  <si>
    <t>Gross profit</t>
  </si>
  <si>
    <t>Net loss attributable to Brand Energy &amp; Infrastructure Services, Inc. and Subsidiaries</t>
  </si>
  <si>
    <t>Equity Method Investments (Details 3) - USD ($) $ in Thousands</t>
  </si>
  <si>
    <t>Balances due from Brand</t>
  </si>
  <si>
    <t>Balances due to Brand</t>
  </si>
  <si>
    <t>Property, Plant and Equipment (Details) - USD ($) $ in Thousands</t>
  </si>
  <si>
    <t>Gross property, plant and equipment</t>
  </si>
  <si>
    <t>Less: Accumulated depreciation</t>
  </si>
  <si>
    <t>Land</t>
  </si>
  <si>
    <t>Land improvements</t>
  </si>
  <si>
    <t>Buildings and improvements</t>
  </si>
  <si>
    <t>Machinery and equipment</t>
  </si>
  <si>
    <t>Uncompleted construction</t>
  </si>
  <si>
    <t>Goodwill and Other Intangible Assets (Details) $ in Thousands</t>
  </si>
  <si>
    <t>Jun. 30, 2015USD ($)</t>
  </si>
  <si>
    <t>Changes in carrying amounts of goodwill</t>
  </si>
  <si>
    <t>Balance at December 31, 2014</t>
  </si>
  <si>
    <t>Changes to goodwill</t>
  </si>
  <si>
    <t>Foreign currency translation</t>
  </si>
  <si>
    <t>Balance at June 30, 2015</t>
  </si>
  <si>
    <t>Harsco Metals &amp; Minerals Segment</t>
  </si>
  <si>
    <t>Harsco Industrial Segment</t>
  </si>
  <si>
    <t>Harsco Rail Segment</t>
  </si>
  <si>
    <t>Changes to goodwill in the Harsco Rail Segment relate to the acquisitions of Protran and JK Rail. See Note 4, Acquisitions and Dispositions. In addition, the change to goodwill in the Harsco Metals &amp; Minerals Segment relates to the allocation of goodwill associated with the sale of the Company's Pakistan-based chromium operations.</t>
  </si>
  <si>
    <t>Goodwill and Other Intangible Assets (Details 2) - USD ($) $ in Thousands</t>
  </si>
  <si>
    <t>Intangible Assets, by category</t>
  </si>
  <si>
    <t>Gross Carrying Amount</t>
  </si>
  <si>
    <t>Accumulated Amortization</t>
  </si>
  <si>
    <t>Amortization expense for intangible assets</t>
  </si>
  <si>
    <t>Estimated amortization expense for next 5 years</t>
  </si>
  <si>
    <t>Customer related</t>
  </si>
  <si>
    <t>Non-compete agreements</t>
  </si>
  <si>
    <t>Patents</t>
  </si>
  <si>
    <t>Technology related</t>
  </si>
  <si>
    <t>Trade names</t>
  </si>
  <si>
    <t>Other</t>
  </si>
  <si>
    <t>These estimated amortization expense amounts do not reflect the potential effect of future foreign currency exchange fluctuations.</t>
  </si>
  <si>
    <t>Debt and Credit Agreements (Details)</t>
  </si>
  <si>
    <t>Apr. 01, 2016</t>
  </si>
  <si>
    <t>Mar. 27, 2015USD ($)bank</t>
  </si>
  <si>
    <t>Mar. 31, 2012USD ($)bank</t>
  </si>
  <si>
    <t>Mar. 31, 2015USD ($)</t>
  </si>
  <si>
    <t>Mar. 31, 2016</t>
  </si>
  <si>
    <t>Dec. 31, 2014USD ($)</t>
  </si>
  <si>
    <t>Debt Instrument [Line Items]</t>
  </si>
  <si>
    <t>Financing costs expensed</t>
  </si>
  <si>
    <t>Senior Notes | 2.7% Notes due October 15, 2015</t>
  </si>
  <si>
    <t>Stated interest rate (in percent)</t>
  </si>
  <si>
    <t>2.70%</t>
  </si>
  <si>
    <t>Line of Credit</t>
  </si>
  <si>
    <t>Maximum borrowing capacity</t>
  </si>
  <si>
    <t>Number of lenders | bank</t>
  </si>
  <si>
    <t>Contingent increase to maximum borrowing capacity</t>
  </si>
  <si>
    <t>Outstanding borrowings</t>
  </si>
  <si>
    <t>Line of Credit | Scenario, Forecast [Member]</t>
  </si>
  <si>
    <t>Net debt to consolidated EBITDA ratio</t>
  </si>
  <si>
    <t>Employee Benefit Plans (Details) - USD ($) $ in Thousands</t>
  </si>
  <si>
    <t>Defined benefit plans:</t>
  </si>
  <si>
    <t>Multiemployer pension plans</t>
  </si>
  <si>
    <t>Defined contribution pension plans</t>
  </si>
  <si>
    <t>U. S. Plans</t>
  </si>
  <si>
    <t>Service cost</t>
  </si>
  <si>
    <t>Interest cost</t>
  </si>
  <si>
    <t>Expected return on plan assets</t>
  </si>
  <si>
    <t>Recognized prior service costs</t>
  </si>
  <si>
    <t>Recognized loss</t>
  </si>
  <si>
    <t>Settlement/curtailment losses</t>
  </si>
  <si>
    <t>Defined benefit plans net periodic pension cost</t>
  </si>
  <si>
    <t>Defined benefit pension plan</t>
  </si>
  <si>
    <t>Anticipated contributions to defined benefit pension plans during the remainder of the fiscal year</t>
  </si>
  <si>
    <t>International Plans</t>
  </si>
  <si>
    <t>Income Taxes (Details) - USD ($) $ in Thousands</t>
  </si>
  <si>
    <t>Unrecognized income tax benefits including interest and penalties</t>
  </si>
  <si>
    <t>Portion of unrecognized income tax benefits, expected to be recognized upon settlement of tax examinations and the expiration of various statutes of limitations within next twelve months</t>
  </si>
  <si>
    <t>Commitments and Contingencies (Details) $ in Millions</t>
  </si>
  <si>
    <t>Aug. 31, 2005USD ($)</t>
  </si>
  <si>
    <t>Jun. 30, 2015USD ($)claimcase</t>
  </si>
  <si>
    <t>Jun. 30, 2014USD ($)</t>
  </si>
  <si>
    <t>Jun. 30, 2015USD ($)claimdefendantcase</t>
  </si>
  <si>
    <t>Environmental</t>
  </si>
  <si>
    <t>Accruals for environmental matters</t>
  </si>
  <si>
    <t>Charges related to environmental matters</t>
  </si>
  <si>
    <t>Brazilian Tax Disputes - Jan 2004 through May 2005 | Sao Paulo State Revenue Authority</t>
  </si>
  <si>
    <t>Damages sought - principal</t>
  </si>
  <si>
    <t>Damages sought - interest, penalties and fees</t>
  </si>
  <si>
    <t>Brazilian Tax Disputes - Jan 2002 through Dec 2003 | Sao Paulo State Revenue Authority</t>
  </si>
  <si>
    <t>Amount of damages sought</t>
  </si>
  <si>
    <t>Brazilian Labor Claims</t>
  </si>
  <si>
    <t>Loss contingency reserves</t>
  </si>
  <si>
    <t>Approximate number of defendants that includes the company named in legal actions | defendant</t>
  </si>
  <si>
    <t>Number of pending claims | claim</t>
  </si>
  <si>
    <t>Number of claims dismissed to date by stipulation or summary judgment prior to trial | case</t>
  </si>
  <si>
    <t>Other | Minimum</t>
  </si>
  <si>
    <t>Other | Maximum</t>
  </si>
  <si>
    <t>Other | Active or In Extremis docket</t>
  </si>
  <si>
    <t>Other | New York County as managed by the New York Supreme Court</t>
  </si>
  <si>
    <t>Number of pending claims | case</t>
  </si>
  <si>
    <t>Other | New York County as managed by the New York Supreme Court | Pending And Future Litigation, Deferred Or Inactive Docket</t>
  </si>
  <si>
    <t>Other | New York State Supreme Court, Counties Excluding New York County</t>
  </si>
  <si>
    <t>Other | Courts Located In States Other Than New York</t>
  </si>
  <si>
    <t>Reconciliation of Basic and Diluted Shares Reconciliation of Basic and Diluted Shares (Details) - USD ($) $ / shares in Units, shares in Thousands, $ in Thousands</t>
  </si>
  <si>
    <t>Weighted-average shares outstanding - basic</t>
  </si>
  <si>
    <t>Dilutive effect of stock-based compensation</t>
  </si>
  <si>
    <t>Weighted-average shares outstanding - diluted</t>
  </si>
  <si>
    <t>Earnings (loss) from continuing operations per common share, attributable to Harsco Corporation common stockholders:</t>
  </si>
  <si>
    <t>Basic (in dollars per share)</t>
  </si>
  <si>
    <t>Diluted (in dollars per share)</t>
  </si>
  <si>
    <t>Reconciliation of Basic and Diluted Shares (Details 2) - shares shares in Thousands</t>
  </si>
  <si>
    <t>Restricted stock units</t>
  </si>
  <si>
    <t>Antidilutive securities</t>
  </si>
  <si>
    <t>Number of securities not included in computation of diluted earnings per share (in shares)</t>
  </si>
  <si>
    <t>Stock options</t>
  </si>
  <si>
    <t>Stock appreciation rights</t>
  </si>
  <si>
    <t>Performance share units</t>
  </si>
  <si>
    <t>Derivative Instruments, Hedging Activities and Fair Value (Details) - USD ($) $ in Thousands</t>
  </si>
  <si>
    <t>Designated as hedging instrument</t>
  </si>
  <si>
    <t>Derivative contracts</t>
  </si>
  <si>
    <t>Asset Derivatives</t>
  </si>
  <si>
    <t>Liability Derivatives</t>
  </si>
  <si>
    <t>Designated as hedging instrument | Minimum</t>
  </si>
  <si>
    <t>Period over which gains and losses are reclassified to earnings</t>
  </si>
  <si>
    <t>10 years</t>
  </si>
  <si>
    <t>Designated as hedging instrument | Maximum</t>
  </si>
  <si>
    <t>15 years</t>
  </si>
  <si>
    <t>Designated as hedging instrument | Foreign currency forward exchange contracts | Other current assets</t>
  </si>
  <si>
    <t>Designated as hedging instrument | Foreign currency forward exchange contracts | Other current liabilities</t>
  </si>
  <si>
    <t>Designated as hedging instrument | Cross currency interest rate swaps | Other assets</t>
  </si>
  <si>
    <t>Designated as hedging instrument | Cross currency interest rate swaps | Noncurrent liabilities</t>
  </si>
  <si>
    <t>Derivatives Not Designated as Hedging Instruments | Foreign currency forward exchange contracts | Other current assets</t>
  </si>
  <si>
    <t>Derivatives Not Designated as Hedging Instruments | Foreign currency forward exchange contracts | Other current liabilities</t>
  </si>
  <si>
    <t>Derivative Instruments, Hedging Activities and Fair Value (Details 2) - USD ($) $ in Thousands</t>
  </si>
  <si>
    <t>Effect of derivative instrument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forward exchange contracts</t>
  </si>
  <si>
    <t>Foreign currency forward exchange contracts | Cost of services and products sold</t>
  </si>
  <si>
    <t>Derivatives Not Designated as Hedging Instruments</t>
  </si>
  <si>
    <t>Amount of Gain (Loss) Recognized in Income on Derivative</t>
  </si>
  <si>
    <t>Cross currency interest rate swaps</t>
  </si>
  <si>
    <t>Cross currency interest rate swaps | Cost of services and products sold</t>
  </si>
  <si>
    <t>[2]</t>
  </si>
  <si>
    <t>These gains (losses) offset amounts recognized in cost of services and products sold principally as a result of intercompany or third party foreign currency exposures.</t>
  </si>
  <si>
    <t>These gains (losses) offset foreign currency fluctuation effects on the debt principal.</t>
  </si>
  <si>
    <t>Derivative Instruments, Hedging Activities and Fair Value (Details 3) - USD ($) $ in Thousands</t>
  </si>
  <si>
    <t>Foreign Currency Derivatives</t>
  </si>
  <si>
    <t>Pre-tax net gains (losses) on certain loans designated as hedges of net investments in foreign subsidiaries</t>
  </si>
  <si>
    <t>U.S. Dollar Equivalent</t>
  </si>
  <si>
    <t>Recognized Gain (Loss)</t>
  </si>
  <si>
    <t>Foreign currency forward exchange contracts | British pounds sterling | Sell</t>
  </si>
  <si>
    <t>Foreign currency forward exchange contracts | British pounds sterling | Buy</t>
  </si>
  <si>
    <t>Foreign currency forward exchange contracts | Euros | Sell</t>
  </si>
  <si>
    <t>Foreign currency forward exchange contracts | Euros | Buy</t>
  </si>
  <si>
    <t>Foreign currency forward exchange contracts | Other currencies | Sell</t>
  </si>
  <si>
    <t>Foreign currency forward exchange contracts | Other currencies | Buy</t>
  </si>
  <si>
    <t>Derivative Instruments, Hedging Activities and Fair Value (Details 4) - Designated as hedging instrument</t>
  </si>
  <si>
    <t>Derivatives Designated as Hedging Instruments</t>
  </si>
  <si>
    <t>Contractual Amount</t>
  </si>
  <si>
    <t>Maturing 2016 through 2017</t>
  </si>
  <si>
    <t>Derivative Instruments, Hedging Activities and Fair Value (Details 5) - USD ($) $ in Thousands</t>
  </si>
  <si>
    <t>Unit Adjustment Liability, Infrastructure Transaction</t>
  </si>
  <si>
    <t>Fair Value, Liabilities Measured on Recurring Basis, Unobservable Input Reconciliation, Calculation [Roll Forward]</t>
  </si>
  <si>
    <t>Balance at beginning of period</t>
  </si>
  <si>
    <t>Payments</t>
  </si>
  <si>
    <t>Balance at end of period</t>
  </si>
  <si>
    <t>[1],[2]</t>
  </si>
  <si>
    <t>Fair value measurements recurring | Level 2</t>
  </si>
  <si>
    <t>Assets</t>
  </si>
  <si>
    <t>Cross-currency interest rate swaps</t>
  </si>
  <si>
    <t>Liabilities</t>
  </si>
  <si>
    <t>See Note 6, Equity Method Investments, for additional information related to the unit adjustment liability.</t>
  </si>
  <si>
    <t>Does not total due to rounding.</t>
  </si>
  <si>
    <t>Derivative Instruments, Hedging Activities and Fair Value (Details 6) - USD ($) $ in Thousands</t>
  </si>
  <si>
    <t>Net derivative asset subject to master netting arrangements</t>
  </si>
  <si>
    <t>Long-term debt, including current maturities</t>
  </si>
  <si>
    <t>Fair value of long-term debt</t>
  </si>
  <si>
    <t>Carrying value of long-term debt</t>
  </si>
  <si>
    <t>Review of Operations by Segment (Details) - USD ($) $ in Thousands</t>
  </si>
  <si>
    <t>Operations by segment</t>
  </si>
  <si>
    <t>Depreciation and Amortization</t>
  </si>
  <si>
    <t>Capital Expenditures</t>
  </si>
  <si>
    <t>Total reportable segments</t>
  </si>
  <si>
    <t>Corporate [Member]</t>
  </si>
  <si>
    <t>Other (Income) Expenses (Details) - USD ($) $ in Thousands</t>
  </si>
  <si>
    <t>Restructuring Charges</t>
  </si>
  <si>
    <t>Net gains</t>
  </si>
  <si>
    <t>Foreign currency gains related to Harsco Rail Segment advances on contracts</t>
  </si>
  <si>
    <t>Impaired asset write-downs</t>
  </si>
  <si>
    <t>Other includes employee termination benefit costs and costs to exit activities that are not directly related to the restructuring programs detailed in Note 18, Restructuring Programs.</t>
  </si>
  <si>
    <t>Components of Accumulated Other Comprehensive Loss (Details) - USD ($) $ in Thousands</t>
  </si>
  <si>
    <t>Components of Accumulated Other Comprehensive Income [Roll Forward]</t>
  </si>
  <si>
    <t>Beginning balance</t>
  </si>
  <si>
    <t>Other comprehensive income (loss) before reclassifications</t>
  </si>
  <si>
    <t>Amounts reclassified from accumulated other comprehensive loss</t>
  </si>
  <si>
    <t>Amounts Reclassified From Other Comprehensive Income, Net of Tax, Equity Method Investee</t>
  </si>
  <si>
    <t>Reclassification From Accumulated Other Comprehensive Income, Current Period, Net Of Tax, Amounts Related To Asset Impairment Loss Recognized in Acquisitions and Dispositions</t>
  </si>
  <si>
    <t>Less: Other Comprehensive loss attributable to noncontrolling interests</t>
  </si>
  <si>
    <t>Other comprehensive income (loss) attributable to Harsco Corporation</t>
  </si>
  <si>
    <t>Ending balance</t>
  </si>
  <si>
    <t>Cumulative Foreign Exchange Translation Adjustments</t>
  </si>
  <si>
    <t>Effective Portion of Deriviatives Designated as Hedging Instruments</t>
  </si>
  <si>
    <t>Cumulative Unrecognized Actuarial Losses on Pension Obligations</t>
  </si>
  <si>
    <t>Unrealized Loss on Marketable Securities</t>
  </si>
  <si>
    <t>Principally foreign currency fluctuation.</t>
  </si>
  <si>
    <t>Net change from periodic revaluations.</t>
  </si>
  <si>
    <t>Components of Accumulated Other Comprehensive Loss Reclassifications (Details) - USD ($) $ in Thousands</t>
  </si>
  <si>
    <t>Reclassification out of Accumulated Other Comprehensive Income [Line Items]</t>
  </si>
  <si>
    <t>Amount Reclassified from Accumulated Other Comprehensive Loss | Cumulative Unrecognized Actuarial Losses on Pension Obligations</t>
  </si>
  <si>
    <t>Amount Reclassified from Accumulated Other Comprehensive Loss | Actuarial losses</t>
  </si>
  <si>
    <t>Cost of services and products sold</t>
  </si>
  <si>
    <t>Amount Reclassified from Accumulated Other Comprehensive Loss | Prior service costs</t>
  </si>
  <si>
    <t>Amount Reclassified from Accumulated Other Comprehensive Loss | Effective Portion of Deriviatives Designated as Hedging Instruments</t>
  </si>
  <si>
    <t>Foreign currency forward exchange contracts | Amount Reclassified from Accumulated Other Comprehensive Loss | Effective Portion of Deriviatives Designated as Hedging Instruments</t>
  </si>
  <si>
    <t>These accumulated other comprehensive loss components are included in the computation of net periodic pension costs. See Note 10, Employee Benefit Plans, for additional details.</t>
  </si>
  <si>
    <t>Restructuring Programs (Details) $ in Thousands</t>
  </si>
  <si>
    <t>Restructuring Program 2011 and 2012</t>
  </si>
  <si>
    <t>Restructuring accrual related activity</t>
  </si>
  <si>
    <t>Accrual at December 31 2014</t>
  </si>
  <si>
    <t>Accrual at June 30 2015</t>
  </si>
  <si>
    <t>Harsco Metals &amp; Minerals Segment | Harsco Metals &amp; Minerals Improvement Plan (Project Orion) [Member]</t>
  </si>
  <si>
    <t>Other Adjustments</t>
  </si>
  <si>
    <t>Cash Expenditures</t>
  </si>
  <si>
    <t>Foreign Currency Translation</t>
  </si>
  <si>
    <t>Harsco Metals &amp; Minerals Segment | Harsco Metals &amp; Minerals Improvement Plan (Project Orion) [Member] | Other Restructuring [Member]</t>
  </si>
  <si>
    <t>Effect of Future Earnings, Annualized Basis</t>
  </si>
  <si>
    <t>Harsco Metals &amp; Minerals Segment | Harsco Metals &amp; Minerals Improvement Plan (Project Orion) [Member] | Employee Severanc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Maturing &quot;#,##0_);_(&quot;Matur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4587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80093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6</v>
      </c>
      <c s="2" r="B1" t="s">
        <v>1</v>
      </c>
    </row>
    <row r="2" spans="1:2">
      <c s="2" r="B2" t="s">
        <v>2</v>
      </c>
    </row>
    <row r="3" spans="1:2">
      <c s="3" r="A3" t="s">
        <v>194</v>
      </c>
    </row>
    <row r="4" spans="1:2">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67148</v>
      </c>
      <c s="7" r="D3" t="n">
        <v>62843</v>
      </c>
    </row>
    <row r="4" spans="1:4">
      <c s="4" r="A4" t="s">
        <v>28</v>
      </c>
      <c s="5" r="C4" t="n">
        <v>329467</v>
      </c>
      <c s="5" r="D4" t="n">
        <v>325104</v>
      </c>
    </row>
    <row r="5" spans="1:4">
      <c s="4" r="A5" t="s">
        <v>29</v>
      </c>
      <c s="4" r="B5" t="s">
        <v>30</v>
      </c>
      <c s="5" r="C5" t="n">
        <v>22167</v>
      </c>
      <c s="5" r="D5" t="n">
        <v>28145</v>
      </c>
    </row>
    <row r="6" spans="1:4">
      <c s="4" r="A6" t="s">
        <v>31</v>
      </c>
      <c s="5" r="C6" t="n">
        <v>208043</v>
      </c>
      <c s="5" r="D6" t="n">
        <v>178922</v>
      </c>
    </row>
    <row r="7" spans="1:4">
      <c s="4" r="A7" t="s">
        <v>32</v>
      </c>
      <c s="5" r="C7" t="n">
        <v>82603</v>
      </c>
      <c s="5" r="D7" t="n">
        <v>88465</v>
      </c>
    </row>
    <row r="8" spans="1:4">
      <c s="4" r="A8" t="s">
        <v>33</v>
      </c>
      <c s="5" r="C8" t="n">
        <v>709428</v>
      </c>
      <c s="5" r="D8" t="n">
        <v>683479</v>
      </c>
    </row>
    <row r="9" spans="1:4">
      <c s="4" r="A9" t="s">
        <v>34</v>
      </c>
      <c s="5" r="C9" t="n">
        <v>262689</v>
      </c>
      <c s="5" r="D9" t="n">
        <v>288505</v>
      </c>
    </row>
    <row r="10" spans="1:4">
      <c s="4" r="A10" t="s">
        <v>35</v>
      </c>
      <c s="5" r="C10" t="n">
        <v>626616</v>
      </c>
      <c s="5" r="D10" t="n">
        <v>663244</v>
      </c>
    </row>
    <row r="11" spans="1:4">
      <c s="4" r="A11" t="s">
        <v>36</v>
      </c>
      <c s="5" r="C11" t="n">
        <v>412998</v>
      </c>
      <c s="5" r="D11" t="n">
        <v>416155</v>
      </c>
    </row>
    <row r="12" spans="1:4">
      <c s="4" r="A12" t="s">
        <v>37</v>
      </c>
      <c s="5" r="C12" t="n">
        <v>57868</v>
      </c>
      <c s="5" r="D12" t="n">
        <v>58524</v>
      </c>
    </row>
    <row r="13" spans="1:4">
      <c s="4" r="A13" t="s">
        <v>38</v>
      </c>
      <c s="5" r="C13" t="n">
        <v>186707</v>
      </c>
      <c s="5" r="D13" t="n">
        <v>159320</v>
      </c>
    </row>
    <row r="14" spans="1:4">
      <c s="4" r="A14" t="s">
        <v>39</v>
      </c>
      <c s="5" r="C14" t="n">
        <v>2256306</v>
      </c>
      <c s="5" r="D14" t="n">
        <v>2269227</v>
      </c>
    </row>
    <row r="15" spans="1:4">
      <c s="3" r="A15" t="s">
        <v>40</v>
      </c>
    </row>
    <row r="16" spans="1:4">
      <c s="4" r="A16" t="s">
        <v>41</v>
      </c>
      <c s="5" r="C16" t="n">
        <v>12352</v>
      </c>
      <c s="5" r="D16" t="n">
        <v>16748</v>
      </c>
    </row>
    <row r="17" spans="1:4">
      <c s="4" r="A17" t="s">
        <v>42</v>
      </c>
      <c s="5" r="C17" t="n">
        <v>21585</v>
      </c>
      <c s="5" r="D17" t="n">
        <v>25188</v>
      </c>
    </row>
    <row r="18" spans="1:4">
      <c s="4" r="A18" t="s">
        <v>43</v>
      </c>
      <c s="5" r="C18" t="n">
        <v>152034</v>
      </c>
      <c s="5" r="D18" t="n">
        <v>146506</v>
      </c>
    </row>
    <row r="19" spans="1:4">
      <c s="4" r="A19" t="s">
        <v>44</v>
      </c>
      <c s="5" r="C19" t="n">
        <v>44572</v>
      </c>
      <c s="5" r="D19" t="n">
        <v>53780</v>
      </c>
    </row>
    <row r="20" spans="1:4">
      <c s="4" r="A20" t="s">
        <v>45</v>
      </c>
      <c s="5" r="C20" t="n">
        <v>3127</v>
      </c>
      <c s="5" r="D20" t="n">
        <v>1985</v>
      </c>
    </row>
    <row r="21" spans="1:4">
      <c s="4" r="A21" t="s">
        <v>46</v>
      </c>
      <c s="5" r="C21" t="n">
        <v>16419</v>
      </c>
      <c s="5" r="D21" t="n">
        <v>16535</v>
      </c>
    </row>
    <row r="22" spans="1:4">
      <c s="4" r="A22" t="s">
        <v>47</v>
      </c>
      <c s="5" r="C22" t="n">
        <v>11976</v>
      </c>
      <c s="5" r="D22" t="n">
        <v>12415</v>
      </c>
    </row>
    <row r="23" spans="1:4">
      <c s="4" r="A23" t="s">
        <v>48</v>
      </c>
      <c s="5" r="C23" t="n">
        <v>119473</v>
      </c>
      <c s="5" r="D23" t="n">
        <v>117398</v>
      </c>
    </row>
    <row r="24" spans="1:4">
      <c s="4" r="A24" t="s">
        <v>49</v>
      </c>
      <c s="5" r="C24" t="n">
        <v>8929</v>
      </c>
      <c s="5" r="D24" t="n">
        <v>8142</v>
      </c>
    </row>
    <row r="25" spans="1:4">
      <c s="4" r="A25" t="s">
        <v>50</v>
      </c>
      <c s="5" r="C25" t="n">
        <v>22320</v>
      </c>
      <c s="5" r="D25" t="n">
        <v>22320</v>
      </c>
    </row>
    <row r="26" spans="1:4">
      <c s="4" r="A26" t="s">
        <v>51</v>
      </c>
      <c s="5" r="C26" t="n">
        <v>136696</v>
      </c>
      <c s="5" r="D26" t="n">
        <v>144543</v>
      </c>
    </row>
    <row r="27" spans="1:4">
      <c s="4" r="A27" t="s">
        <v>52</v>
      </c>
      <c s="5" r="C27" t="n">
        <v>549483</v>
      </c>
      <c s="5" r="D27" t="n">
        <v>565560</v>
      </c>
    </row>
    <row r="28" spans="1:4">
      <c s="4" r="A28" t="s">
        <v>53</v>
      </c>
      <c s="5" r="C28" t="n">
        <v>909235</v>
      </c>
      <c s="5" r="D28" t="n">
        <v>829709</v>
      </c>
    </row>
    <row r="29" spans="1:4">
      <c s="4" r="A29" t="s">
        <v>54</v>
      </c>
      <c s="5" r="C29" t="n">
        <v>10467</v>
      </c>
      <c s="5" r="D29" t="n">
        <v>6379</v>
      </c>
    </row>
    <row r="30" spans="1:4">
      <c s="4" r="A30" t="s">
        <v>47</v>
      </c>
      <c s="5" r="C30" t="n">
        <v>31605</v>
      </c>
      <c s="5" r="D30" t="n">
        <v>35470</v>
      </c>
    </row>
    <row r="31" spans="1:4">
      <c s="4" r="A31" t="s">
        <v>55</v>
      </c>
      <c s="5" r="C31" t="n">
        <v>322143</v>
      </c>
      <c s="5" r="D31" t="n">
        <v>350889</v>
      </c>
    </row>
    <row r="32" spans="1:4">
      <c s="4" r="A32" t="s">
        <v>49</v>
      </c>
      <c s="5" r="C32" t="n">
        <v>20773</v>
      </c>
      <c s="5" r="D32" t="n">
        <v>20169</v>
      </c>
    </row>
    <row r="33" spans="1:4">
      <c s="4" r="A33" t="s">
        <v>50</v>
      </c>
      <c s="5" r="C33" t="n">
        <v>64692</v>
      </c>
      <c s="5" r="D33" t="n">
        <v>71442</v>
      </c>
    </row>
    <row r="34" spans="1:4">
      <c s="4" r="A34" t="s">
        <v>56</v>
      </c>
      <c s="5" r="C34" t="n">
        <v>36450</v>
      </c>
      <c s="5" r="D34" t="n">
        <v>37699</v>
      </c>
    </row>
    <row r="35" spans="1:4">
      <c s="4" r="A35" t="s">
        <v>57</v>
      </c>
      <c s="7" r="C35" t="n">
        <v>1944848</v>
      </c>
      <c s="7" r="D35" t="n">
        <v>1917317</v>
      </c>
    </row>
    <row r="36" spans="1:4">
      <c s="4" r="A36" t="s">
        <v>58</v>
      </c>
    </row>
    <row r="37" spans="1:4">
      <c s="3" r="A37" t="s">
        <v>59</v>
      </c>
    </row>
    <row r="38" spans="1:4">
      <c s="4" r="A38" t="s">
        <v>60</v>
      </c>
      <c s="7" r="C38" t="n">
        <v>0</v>
      </c>
      <c s="7" r="D38" t="n">
        <v>0</v>
      </c>
    </row>
    <row r="39" spans="1:4">
      <c s="4" r="A39" t="s">
        <v>61</v>
      </c>
      <c s="5" r="C39" t="n">
        <v>140502</v>
      </c>
      <c s="5" r="D39" t="n">
        <v>140444</v>
      </c>
    </row>
    <row r="40" spans="1:4">
      <c s="4" r="A40" t="s">
        <v>62</v>
      </c>
      <c s="5" r="C40" t="n">
        <v>167824</v>
      </c>
      <c s="5" r="D40" t="n">
        <v>165666</v>
      </c>
    </row>
    <row r="41" spans="1:4">
      <c s="4" r="A41" t="s">
        <v>63</v>
      </c>
      <c s="5" r="C41" t="n">
        <v>-554875</v>
      </c>
      <c s="5" r="D41" t="n">
        <v>-532256</v>
      </c>
    </row>
    <row r="42" spans="1:4">
      <c s="4" r="A42" t="s">
        <v>64</v>
      </c>
      <c s="5" r="C42" t="n">
        <v>1272591</v>
      </c>
      <c s="5" r="D42" t="n">
        <v>1283549</v>
      </c>
    </row>
    <row r="43" spans="1:4">
      <c s="4" r="A43" t="s">
        <v>65</v>
      </c>
      <c s="5" r="C43" t="n">
        <v>-760294</v>
      </c>
      <c s="5" r="D43" t="n">
        <v>-749815</v>
      </c>
    </row>
    <row r="44" spans="1:4">
      <c s="4" r="A44" t="s">
        <v>66</v>
      </c>
      <c s="5" r="C44" t="n">
        <v>265748</v>
      </c>
      <c s="5" r="D44" t="n">
        <v>307588</v>
      </c>
    </row>
    <row r="45" spans="1:4">
      <c s="4" r="A45" t="s">
        <v>67</v>
      </c>
      <c s="5" r="C45" t="n">
        <v>45710</v>
      </c>
      <c s="5" r="D45" t="n">
        <v>44322</v>
      </c>
    </row>
    <row r="46" spans="1:4">
      <c s="4" r="A46" t="s">
        <v>68</v>
      </c>
      <c s="5" r="C46" t="n">
        <v>311458</v>
      </c>
      <c s="5" r="D46" t="n">
        <v>351910</v>
      </c>
    </row>
    <row r="47" spans="1:4">
      <c s="4" r="A47" t="s">
        <v>69</v>
      </c>
      <c s="7" r="C47" t="n">
        <v>2256306</v>
      </c>
      <c s="7" r="D47" t="n">
        <v>2269227</v>
      </c>
    </row>
    <row r="48" spans="1:4">
      <c r="A48" t="n"/>
    </row>
    <row r="49" spans="1:4">
      <c s="4" r="A49" t="s">
        <v>30</v>
      </c>
      <c s="4" r="B49" t="s">
        <v>70</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43</v>
      </c>
      <c s="2" r="B1" t="s">
        <v>1</v>
      </c>
    </row>
    <row r="2" spans="1:2">
      <c s="2" r="B2" t="s">
        <v>2</v>
      </c>
    </row>
    <row r="3" spans="1:2">
      <c s="3" r="A3" t="s">
        <v>194</v>
      </c>
    </row>
    <row r="4" spans="1:2">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02</v>
      </c>
    </row>
    <row r="4" spans="1:2">
      <c s="4" r="A4" t="s">
        <v>247</v>
      </c>
      <c s="4" r="B4" t="s">
        <v>248</v>
      </c>
    </row>
    <row r="5" spans="1:2">
      <c s="4" r="A5" t="s">
        <v>249</v>
      </c>
      <c s="4" r="B5" t="s">
        <v>250</v>
      </c>
    </row>
    <row r="6" spans="1:2">
      <c s="4" r="A6" t="s">
        <v>251</v>
      </c>
      <c s="4" r="B6"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53</v>
      </c>
      <c s="2" r="B1" t="s">
        <v>1</v>
      </c>
    </row>
    <row r="2" spans="1:2">
      <c s="2" r="B2" t="s">
        <v>2</v>
      </c>
    </row>
    <row r="3" spans="1:2">
      <c s="3" r="A3" t="s">
        <v>205</v>
      </c>
    </row>
    <row r="4" spans="1:2">
      <c s="4" r="A4" t="s">
        <v>204</v>
      </c>
      <c s="4" r="B4" t="s">
        <v>254</v>
      </c>
    </row>
    <row r="5" spans="1:2">
      <c s="4" r="A5" t="s">
        <v>255</v>
      </c>
      <c s="4" r="B5"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292209</v>
      </c>
      <c s="7" r="C4" t="n">
        <v>361966</v>
      </c>
      <c s="7" r="D4" t="n">
        <v>579637</v>
      </c>
      <c s="7" r="E4" t="n">
        <v>712760</v>
      </c>
    </row>
    <row r="5" spans="1:5">
      <c s="4" r="A5" t="s">
        <v>76</v>
      </c>
      <c s="5" r="B5" t="n">
        <v>163538</v>
      </c>
      <c s="5" r="C5" t="n">
        <v>173378</v>
      </c>
      <c s="5" r="D5" t="n">
        <v>327689</v>
      </c>
      <c s="5" r="E5" t="n">
        <v>335067</v>
      </c>
    </row>
    <row r="6" spans="1:5">
      <c s="4" r="A6" t="s">
        <v>77</v>
      </c>
      <c s="5" r="B6" t="n">
        <v>455747</v>
      </c>
      <c s="5" r="C6" t="n">
        <v>535344</v>
      </c>
      <c s="5" r="D6" t="n">
        <v>907326</v>
      </c>
      <c s="5" r="E6" t="n">
        <v>1047827</v>
      </c>
    </row>
    <row r="7" spans="1:5">
      <c s="3" r="A7" t="s">
        <v>78</v>
      </c>
    </row>
    <row r="8" spans="1:5">
      <c s="4" r="A8" t="s">
        <v>79</v>
      </c>
      <c s="5" r="B8" t="n">
        <v>243838</v>
      </c>
      <c s="5" r="C8" t="n">
        <v>296532</v>
      </c>
      <c s="5" r="D8" t="n">
        <v>489699</v>
      </c>
      <c s="5" r="E8" t="n">
        <v>590840</v>
      </c>
    </row>
    <row r="9" spans="1:5">
      <c s="4" r="A9" t="s">
        <v>80</v>
      </c>
      <c s="5" r="B9" t="n">
        <v>116561</v>
      </c>
      <c s="5" r="C9" t="n">
        <v>120657</v>
      </c>
      <c s="5" r="D9" t="n">
        <v>231782</v>
      </c>
      <c s="5" r="E9" t="n">
        <v>236123</v>
      </c>
    </row>
    <row r="10" spans="1:5">
      <c s="4" r="A10" t="s">
        <v>81</v>
      </c>
      <c s="5" r="B10" t="n">
        <v>58463</v>
      </c>
      <c s="5" r="C10" t="n">
        <v>77969</v>
      </c>
      <c s="5" r="D10" t="n">
        <v>122365</v>
      </c>
      <c s="5" r="E10" t="n">
        <v>144763</v>
      </c>
    </row>
    <row r="11" spans="1:5">
      <c s="4" r="A11" t="s">
        <v>82</v>
      </c>
      <c s="5" r="B11" t="n">
        <v>1514</v>
      </c>
      <c s="5" r="C11" t="n">
        <v>1058</v>
      </c>
      <c s="5" r="D11" t="n">
        <v>2433</v>
      </c>
      <c s="5" r="E11" t="n">
        <v>3721</v>
      </c>
    </row>
    <row r="12" spans="1:5">
      <c s="4" r="A12" t="s">
        <v>83</v>
      </c>
      <c s="5" r="B12" t="n">
        <v>0</v>
      </c>
      <c s="5" r="C12" t="n">
        <v>2918</v>
      </c>
      <c s="5" r="D12" t="n">
        <v>0</v>
      </c>
      <c s="5" r="E12" t="n">
        <v>4599</v>
      </c>
    </row>
    <row r="13" spans="1:5">
      <c s="4" r="A13" t="s">
        <v>84</v>
      </c>
      <c s="5" r="B13" t="n">
        <v>-358</v>
      </c>
      <c s="5" r="C13" t="n">
        <v>27516</v>
      </c>
      <c s="5" r="D13" t="n">
        <v>-13563</v>
      </c>
      <c s="5" r="E13" t="n">
        <v>26860</v>
      </c>
    </row>
    <row r="14" spans="1:5">
      <c s="4" r="A14" t="s">
        <v>85</v>
      </c>
      <c s="5" r="B14" t="n">
        <v>420018</v>
      </c>
      <c s="5" r="C14" t="n">
        <v>526650</v>
      </c>
      <c s="5" r="D14" t="n">
        <v>832716</v>
      </c>
      <c s="5" r="E14" t="n">
        <v>1006906</v>
      </c>
    </row>
    <row r="15" spans="1:5">
      <c s="4" r="A15" t="s">
        <v>86</v>
      </c>
      <c s="5" r="B15" t="n">
        <v>35729</v>
      </c>
      <c s="5" r="C15" t="n">
        <v>8694</v>
      </c>
      <c s="5" r="D15" t="n">
        <v>74610</v>
      </c>
      <c s="5" r="E15" t="n">
        <v>40921</v>
      </c>
    </row>
    <row r="16" spans="1:5">
      <c s="4" r="A16" t="s">
        <v>87</v>
      </c>
      <c s="5" r="B16" t="n">
        <v>431</v>
      </c>
      <c s="5" r="C16" t="n">
        <v>410</v>
      </c>
      <c s="5" r="D16" t="n">
        <v>687</v>
      </c>
      <c s="5" r="E16" t="n">
        <v>707</v>
      </c>
    </row>
    <row r="17" spans="1:5">
      <c s="4" r="A17" t="s">
        <v>88</v>
      </c>
      <c s="5" r="B17" t="n">
        <v>-11818</v>
      </c>
      <c s="5" r="C17" t="n">
        <v>-11958</v>
      </c>
      <c s="5" r="D17" t="n">
        <v>-23702</v>
      </c>
      <c s="5" r="E17" t="n">
        <v>-23379</v>
      </c>
    </row>
    <row r="18" spans="1:5">
      <c s="4" r="A18" t="s">
        <v>89</v>
      </c>
      <c s="5" r="B18" t="n">
        <v>-2164</v>
      </c>
      <c s="5" r="C18" t="n">
        <v>-2473</v>
      </c>
      <c s="5" r="D18" t="n">
        <v>-4409</v>
      </c>
      <c s="5" r="E18" t="n">
        <v>-5019</v>
      </c>
    </row>
    <row r="19" spans="1:5">
      <c s="4" r="A19" t="s">
        <v>90</v>
      </c>
      <c s="5" r="B19" t="n">
        <v>22178</v>
      </c>
      <c s="5" r="C19" t="n">
        <v>-5327</v>
      </c>
      <c s="5" r="D19" t="n">
        <v>47186</v>
      </c>
      <c s="5" r="E19" t="n">
        <v>13230</v>
      </c>
    </row>
    <row r="20" spans="1:5">
      <c s="4" r="A20" t="s">
        <v>91</v>
      </c>
      <c s="5" r="B20" t="n">
        <v>-7105</v>
      </c>
      <c s="5" r="C20" t="n">
        <v>-4843</v>
      </c>
      <c s="5" r="D20" t="n">
        <v>-19960</v>
      </c>
      <c s="5" r="E20" t="n">
        <v>-10154</v>
      </c>
    </row>
    <row r="21" spans="1:5">
      <c s="4" r="A21" t="s">
        <v>92</v>
      </c>
      <c s="5" r="B21" t="n">
        <v>-7584</v>
      </c>
      <c s="5" r="C21" t="n">
        <v>-3518</v>
      </c>
      <c s="5" r="D21" t="n">
        <v>-3501</v>
      </c>
      <c s="5" r="E21" t="n">
        <v>-4748</v>
      </c>
    </row>
    <row r="22" spans="1:5">
      <c s="4" r="A22" t="s">
        <v>93</v>
      </c>
      <c s="5" r="B22" t="n">
        <v>7489</v>
      </c>
      <c s="5" r="C22" t="n">
        <v>-13688</v>
      </c>
      <c s="5" r="D22" t="n">
        <v>23725</v>
      </c>
      <c s="5" r="E22" t="n">
        <v>-1672</v>
      </c>
    </row>
    <row r="23" spans="1:5">
      <c s="3" r="A23" t="s">
        <v>94</v>
      </c>
    </row>
    <row r="24" spans="1:5">
      <c s="4" r="A24" t="s">
        <v>95</v>
      </c>
      <c s="5" r="B24" t="n">
        <v>434</v>
      </c>
      <c s="5" r="C24" t="n">
        <v>1732</v>
      </c>
      <c s="5" r="D24" t="n">
        <v>-212</v>
      </c>
      <c s="5" r="E24" t="n">
        <v>1092</v>
      </c>
    </row>
    <row r="25" spans="1:5">
      <c s="4" r="A25" t="s">
        <v>96</v>
      </c>
      <c s="5" r="B25" t="n">
        <v>-161</v>
      </c>
      <c s="5" r="C25" t="n">
        <v>-642</v>
      </c>
      <c s="5" r="D25" t="n">
        <v>78</v>
      </c>
      <c s="5" r="E25" t="n">
        <v>-405</v>
      </c>
    </row>
    <row r="26" spans="1:5">
      <c s="4" r="A26" t="s">
        <v>97</v>
      </c>
      <c s="5" r="B26" t="n">
        <v>273</v>
      </c>
      <c s="5" r="C26" t="n">
        <v>1090</v>
      </c>
      <c s="5" r="D26" t="n">
        <v>-134</v>
      </c>
      <c s="5" r="E26" t="n">
        <v>687</v>
      </c>
    </row>
    <row r="27" spans="1:5">
      <c s="4" r="A27" t="s">
        <v>98</v>
      </c>
      <c s="5" r="B27" t="n">
        <v>7762</v>
      </c>
      <c s="5" r="C27" t="n">
        <v>-12598</v>
      </c>
      <c s="5" r="D27" t="n">
        <v>23591</v>
      </c>
      <c s="5" r="E27" t="n">
        <v>-985</v>
      </c>
    </row>
    <row r="28" spans="1:5">
      <c s="4" r="A28" t="s">
        <v>99</v>
      </c>
      <c s="5" r="B28" t="n">
        <v>-1187</v>
      </c>
      <c s="5" r="C28" t="n">
        <v>-14</v>
      </c>
      <c s="5" r="D28" t="n">
        <v>-1752</v>
      </c>
      <c s="5" r="E28" t="n">
        <v>-1416</v>
      </c>
    </row>
    <row r="29" spans="1:5">
      <c s="4" r="A29" t="s">
        <v>100</v>
      </c>
      <c s="5" r="B29" t="n">
        <v>6575</v>
      </c>
      <c s="5" r="C29" t="n">
        <v>-12612</v>
      </c>
      <c s="5" r="D29" t="n">
        <v>21839</v>
      </c>
      <c s="5" r="E29" t="n">
        <v>-2401</v>
      </c>
    </row>
    <row r="30" spans="1:5">
      <c s="3" r="A30" t="s">
        <v>101</v>
      </c>
    </row>
    <row r="31" spans="1:5">
      <c s="4" r="A31" t="s">
        <v>102</v>
      </c>
      <c s="5" r="B31" t="n">
        <v>6302</v>
      </c>
      <c s="5" r="C31" t="n">
        <v>-13702</v>
      </c>
      <c s="5" r="D31" t="n">
        <v>21973</v>
      </c>
      <c s="5" r="E31" t="n">
        <v>-3088</v>
      </c>
    </row>
    <row r="32" spans="1:5">
      <c s="4" r="A32" t="s">
        <v>97</v>
      </c>
      <c s="5" r="B32" t="n">
        <v>273</v>
      </c>
      <c s="5" r="C32" t="n">
        <v>1090</v>
      </c>
      <c s="5" r="D32" t="n">
        <v>-134</v>
      </c>
      <c s="5" r="E32" t="n">
        <v>687</v>
      </c>
    </row>
    <row r="33" spans="1:5">
      <c s="4" r="A33" t="s">
        <v>100</v>
      </c>
      <c s="7" r="B33" t="n">
        <v>6575</v>
      </c>
      <c s="7" r="C33" t="n">
        <v>-12612</v>
      </c>
      <c s="7" r="D33" t="n">
        <v>21839</v>
      </c>
      <c s="7" r="E33" t="n">
        <v>-2401</v>
      </c>
    </row>
    <row r="34" spans="1:5">
      <c s="4" r="A34" t="s">
        <v>103</v>
      </c>
      <c s="5" r="B34" t="n">
        <v>80221</v>
      </c>
      <c s="5" r="C34" t="n">
        <v>80885</v>
      </c>
      <c s="5" r="D34" t="n">
        <v>80230</v>
      </c>
      <c s="5" r="E34" t="n">
        <v>80850</v>
      </c>
    </row>
    <row r="35" spans="1:5">
      <c s="3" r="A35" t="s">
        <v>104</v>
      </c>
    </row>
    <row r="36" spans="1:5">
      <c s="4" r="A36" t="s">
        <v>105</v>
      </c>
      <c s="8" r="B36" t="n">
        <v>0.08</v>
      </c>
      <c s="8" r="C36" t="n">
        <v>-0.17</v>
      </c>
      <c s="8" r="D36" t="n">
        <v>0.27</v>
      </c>
      <c s="8" r="E36" t="n">
        <v>-0.04</v>
      </c>
    </row>
    <row r="37" spans="1:5">
      <c s="4" r="A37" t="s">
        <v>106</v>
      </c>
      <c s="5" r="B37" t="n">
        <v>0</v>
      </c>
      <c s="9" r="C37" t="n">
        <v>0.01</v>
      </c>
      <c s="5" r="D37" t="n">
        <v>0</v>
      </c>
      <c s="9" r="E37" t="n">
        <v>0.01</v>
      </c>
    </row>
    <row r="38" spans="1:5">
      <c s="4" r="A38" t="s">
        <v>107</v>
      </c>
      <c s="8" r="B38" t="n">
        <v>0.08</v>
      </c>
      <c s="8" r="C38" t="n">
        <v>-0.16</v>
      </c>
      <c s="8" r="D38" t="n">
        <v>0.27</v>
      </c>
      <c s="8" r="E38" t="n">
        <v>-0.03</v>
      </c>
    </row>
    <row r="39" spans="1:5">
      <c s="4" r="A39" t="s">
        <v>108</v>
      </c>
      <c s="5" r="B39" t="n">
        <v>80418</v>
      </c>
      <c s="5" r="C39" t="n">
        <v>80885</v>
      </c>
      <c s="5" r="D39" t="n">
        <v>80385</v>
      </c>
      <c s="5" r="E39" t="n">
        <v>80850</v>
      </c>
    </row>
    <row r="40" spans="1:5">
      <c s="3" r="A40" t="s">
        <v>109</v>
      </c>
    </row>
    <row r="41" spans="1:5">
      <c s="4" r="A41" t="s">
        <v>105</v>
      </c>
      <c s="8" r="B41" t="n">
        <v>0.08</v>
      </c>
      <c s="8" r="C41" t="n">
        <v>-0.17</v>
      </c>
      <c s="8" r="D41" t="n">
        <v>0.27</v>
      </c>
      <c s="8" r="E41" t="n">
        <v>-0.04</v>
      </c>
    </row>
    <row r="42" spans="1:5">
      <c s="4" r="A42" t="s">
        <v>106</v>
      </c>
      <c s="5" r="B42" t="n">
        <v>0</v>
      </c>
      <c s="9" r="C42" t="n">
        <v>0.01</v>
      </c>
      <c s="5" r="D42" t="n">
        <v>0</v>
      </c>
      <c s="9" r="E42" t="n">
        <v>0.01</v>
      </c>
    </row>
    <row r="43" spans="1:5">
      <c s="4" r="A43" t="s">
        <v>110</v>
      </c>
      <c s="9" r="B43" t="n">
        <v>0.08</v>
      </c>
      <c s="9" r="C43" t="n">
        <v>-0.16</v>
      </c>
      <c s="9" r="D43" t="n">
        <v>0.27</v>
      </c>
      <c s="9" r="E43" t="n">
        <v>-0.03</v>
      </c>
    </row>
    <row r="44" spans="1:5">
      <c s="4" r="A44" t="s">
        <v>111</v>
      </c>
      <c s="10" r="B44" t="n">
        <v>0.205</v>
      </c>
      <c s="10" r="C44" t="n">
        <v>0.205</v>
      </c>
      <c s="10" r="D44" t="n">
        <v>0.41</v>
      </c>
      <c s="8" r="E44" t="n">
        <v>0.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7</v>
      </c>
      <c s="2" r="B1" t="s">
        <v>1</v>
      </c>
    </row>
    <row r="2" spans="1:2">
      <c s="2" r="B2" t="s">
        <v>2</v>
      </c>
    </row>
    <row r="3" spans="1:2">
      <c s="3" r="A3" t="s">
        <v>208</v>
      </c>
    </row>
    <row r="4" spans="1:2">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260</v>
      </c>
      <c s="2" r="B1" t="s">
        <v>1</v>
      </c>
    </row>
    <row r="2" spans="1:2">
      <c s="2" r="B2" t="s">
        <v>2</v>
      </c>
    </row>
    <row r="3" spans="1:2">
      <c s="3" r="A3" t="s">
        <v>211</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69</v>
      </c>
      <c s="2" r="B1" t="s">
        <v>1</v>
      </c>
    </row>
    <row r="2" spans="1:2">
      <c s="2" r="B2" t="s">
        <v>2</v>
      </c>
    </row>
    <row r="3" spans="1:2">
      <c s="3" r="A3" t="s">
        <v>217</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26</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29</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32</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5</v>
      </c>
      <c s="2" r="B1" t="s">
        <v>1</v>
      </c>
    </row>
    <row r="2" spans="1:2">
      <c s="2" r="B2" t="s">
        <v>2</v>
      </c>
    </row>
    <row r="3" spans="1:2">
      <c s="3" r="A3" t="s">
        <v>235</v>
      </c>
    </row>
    <row r="4" spans="1:2">
      <c s="4" r="A4" t="s">
        <v>296</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98</v>
      </c>
      <c s="2" r="B1" t="s">
        <v>1</v>
      </c>
    </row>
    <row r="2" spans="1:2">
      <c s="2" r="B2" t="s">
        <v>2</v>
      </c>
    </row>
    <row r="3" spans="1:2">
      <c s="3" r="A3" t="s">
        <v>238</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3</v>
      </c>
      <c s="2" r="B1" t="s">
        <v>1</v>
      </c>
    </row>
    <row r="2" spans="1:2">
      <c s="2" r="B2" t="s">
        <v>2</v>
      </c>
    </row>
    <row r="3" spans="1:2">
      <c s="3" r="A3" t="s">
        <v>241</v>
      </c>
    </row>
    <row r="4" spans="1:2">
      <c s="4" r="A4" t="s">
        <v>304</v>
      </c>
      <c s="4" r="B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306</v>
      </c>
      <c s="2" r="B1" t="s">
        <v>72</v>
      </c>
      <c s="2" r="C1" t="s">
        <v>307</v>
      </c>
    </row>
    <row r="2" spans="1:6">
      <c s="2" r="B2" t="s">
        <v>308</v>
      </c>
      <c s="2" r="C2" t="s">
        <v>25</v>
      </c>
      <c s="2" r="D2" t="s">
        <v>309</v>
      </c>
      <c s="2" r="E2" t="s">
        <v>310</v>
      </c>
      <c s="2" r="F2" t="s">
        <v>2</v>
      </c>
    </row>
    <row r="3" spans="1:6">
      <c s="3" r="A3" t="s">
        <v>311</v>
      </c>
    </row>
    <row r="4" spans="1:6">
      <c s="4" r="A4" t="s">
        <v>312</v>
      </c>
      <c s="7" r="B4" t="n">
        <v>7500</v>
      </c>
    </row>
    <row r="5" spans="1:6">
      <c s="4" r="A5" t="s">
        <v>64</v>
      </c>
      <c s="7" r="C5" t="n">
        <v>1283549</v>
      </c>
      <c s="7" r="F5" t="n">
        <v>1272591</v>
      </c>
    </row>
    <row r="6" spans="1:6">
      <c s="4" r="A6" t="s">
        <v>313</v>
      </c>
      <c s="8" r="C6" t="n">
        <v>0.03</v>
      </c>
      <c s="8" r="D6" t="n">
        <v>0.06</v>
      </c>
      <c s="8" r="E6" t="n">
        <v>0.06</v>
      </c>
    </row>
    <row r="7" spans="1:6">
      <c s="4" r="A7" t="s">
        <v>314</v>
      </c>
    </row>
    <row r="8" spans="1:6">
      <c s="3" r="A8" t="s">
        <v>311</v>
      </c>
    </row>
    <row r="9" spans="1:6">
      <c s="4" r="A9" t="s">
        <v>64</v>
      </c>
      <c s="7" r="C9" t="n">
        <v>-6659</v>
      </c>
      <c s="7" r="F9" t="n">
        <v>-665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v>
      </c>
      <c s="2" r="B1" t="s">
        <v>72</v>
      </c>
      <c s="2" r="D1" t="s">
        <v>1</v>
      </c>
    </row>
    <row r="2" spans="1:5">
      <c s="2" r="B2" t="s">
        <v>2</v>
      </c>
      <c s="2" r="C2" t="s">
        <v>73</v>
      </c>
      <c s="2" r="D2" t="s">
        <v>2</v>
      </c>
      <c s="2" r="E2" t="s">
        <v>73</v>
      </c>
    </row>
    <row r="3" spans="1:5">
      <c s="3" r="A3" t="s">
        <v>113</v>
      </c>
    </row>
    <row r="4" spans="1:5">
      <c s="4" r="A4" t="s">
        <v>98</v>
      </c>
      <c s="7" r="B4" t="n">
        <v>7762</v>
      </c>
      <c s="7" r="C4" t="n">
        <v>-12598</v>
      </c>
      <c s="7" r="D4" t="n">
        <v>23591</v>
      </c>
      <c s="7" r="E4" t="n">
        <v>-985</v>
      </c>
    </row>
    <row r="5" spans="1:5">
      <c s="3" r="A5" t="s">
        <v>114</v>
      </c>
    </row>
    <row r="6" spans="1:5">
      <c s="4" r="A6" t="s">
        <v>115</v>
      </c>
      <c s="5" r="B6" t="n">
        <v>-8975</v>
      </c>
      <c s="5" r="C6" t="n">
        <v>3017</v>
      </c>
      <c s="5" r="D6" t="n">
        <v>-37817</v>
      </c>
      <c s="5" r="E6" t="n">
        <v>1747</v>
      </c>
    </row>
    <row r="7" spans="1:5">
      <c s="4" r="A7" t="s">
        <v>116</v>
      </c>
      <c s="5" r="B7" t="n">
        <v>-1693</v>
      </c>
      <c s="5" r="C7" t="n">
        <v>2096</v>
      </c>
      <c s="5" r="D7" t="n">
        <v>5881</v>
      </c>
      <c s="5" r="E7" t="n">
        <v>-1867</v>
      </c>
    </row>
    <row r="8" spans="1:5">
      <c s="4" r="A8" t="s">
        <v>117</v>
      </c>
      <c s="5" r="B8" t="n">
        <v>-17077</v>
      </c>
      <c s="5" r="C8" t="n">
        <v>-3005</v>
      </c>
      <c s="5" r="D8" t="n">
        <v>8216</v>
      </c>
      <c s="5" r="E8" t="n">
        <v>676</v>
      </c>
    </row>
    <row r="9" spans="1:5">
      <c s="4" r="A9" t="s">
        <v>118</v>
      </c>
      <c s="5" r="B9" t="n">
        <v>4</v>
      </c>
      <c s="5" r="C9" t="n">
        <v>9</v>
      </c>
      <c s="5" r="D9" t="n">
        <v>-4</v>
      </c>
      <c s="5" r="E9" t="n">
        <v>4</v>
      </c>
    </row>
    <row r="10" spans="1:5">
      <c s="4" r="A10" t="s">
        <v>119</v>
      </c>
      <c s="5" r="B10" t="n">
        <v>-27741</v>
      </c>
      <c s="5" r="C10" t="n">
        <v>2117</v>
      </c>
      <c s="5" r="D10" t="n">
        <v>-23724</v>
      </c>
      <c s="5" r="E10" t="n">
        <v>560</v>
      </c>
    </row>
    <row r="11" spans="1:5">
      <c s="4" r="A11" t="s">
        <v>120</v>
      </c>
      <c s="5" r="B11" t="n">
        <v>-19979</v>
      </c>
      <c s="5" r="C11" t="n">
        <v>-10481</v>
      </c>
      <c s="5" r="D11" t="n">
        <v>-133</v>
      </c>
      <c s="5" r="E11" t="n">
        <v>-425</v>
      </c>
    </row>
    <row r="12" spans="1:5">
      <c s="4" r="A12" t="s">
        <v>121</v>
      </c>
      <c s="5" r="B12" t="n">
        <v>-846</v>
      </c>
      <c s="5" r="C12" t="n">
        <v>100</v>
      </c>
      <c s="5" r="D12" t="n">
        <v>-647</v>
      </c>
      <c s="5" r="E12" t="n">
        <v>-1002</v>
      </c>
    </row>
    <row r="13" spans="1:5">
      <c s="4" r="A13" t="s">
        <v>122</v>
      </c>
      <c s="7" r="B13" t="n">
        <v>-20825</v>
      </c>
      <c s="7" r="C13" t="n">
        <v>-10381</v>
      </c>
      <c s="7" r="D13" t="n">
        <v>-780</v>
      </c>
      <c s="7" r="E13" t="n">
        <v>-14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s="1" r="A1" t="s">
        <v>315</v>
      </c>
      <c s="2" r="B1" t="s">
        <v>2</v>
      </c>
      <c s="2" r="C1" t="s">
        <v>25</v>
      </c>
      <c s="2" r="D1" t="s">
        <v>73</v>
      </c>
      <c s="2" r="E1" t="s">
        <v>309</v>
      </c>
    </row>
    <row r="2" spans="1:5">
      <c s="3" r="A2" t="s">
        <v>316</v>
      </c>
    </row>
    <row r="3" spans="1:5">
      <c s="4" r="A3" t="s">
        <v>31</v>
      </c>
      <c s="7" r="B3" t="n">
        <v>208043</v>
      </c>
      <c s="7" r="C3" t="n">
        <v>178922</v>
      </c>
    </row>
    <row r="4" spans="1:5">
      <c s="4" r="A4" t="s">
        <v>33</v>
      </c>
      <c s="5" r="B4" t="n">
        <v>709428</v>
      </c>
      <c s="5" r="C4" t="n">
        <v>683479</v>
      </c>
    </row>
    <row r="5" spans="1:5">
      <c s="4" r="A5" t="s">
        <v>38</v>
      </c>
      <c s="5" r="B5" t="n">
        <v>186707</v>
      </c>
      <c s="5" r="C5" t="n">
        <v>159320</v>
      </c>
    </row>
    <row r="6" spans="1:5">
      <c s="4" r="A6" t="s">
        <v>39</v>
      </c>
      <c s="5" r="B6" t="n">
        <v>2256306</v>
      </c>
      <c s="5" r="C6" t="n">
        <v>2269227</v>
      </c>
    </row>
    <row r="7" spans="1:5">
      <c s="3" r="A7" t="s">
        <v>317</v>
      </c>
    </row>
    <row r="8" spans="1:5">
      <c s="4" r="A8" t="s">
        <v>56</v>
      </c>
      <c s="5" r="B8" t="n">
        <v>36450</v>
      </c>
      <c s="5" r="C8" t="n">
        <v>37699</v>
      </c>
    </row>
    <row r="9" spans="1:5">
      <c s="4" r="A9" t="s">
        <v>57</v>
      </c>
      <c s="5" r="B9" t="n">
        <v>1944848</v>
      </c>
      <c s="5" r="C9" t="n">
        <v>1917317</v>
      </c>
    </row>
    <row r="10" spans="1:5">
      <c s="3" r="A10" t="s">
        <v>59</v>
      </c>
    </row>
    <row r="11" spans="1:5">
      <c s="4" r="A11" t="s">
        <v>63</v>
      </c>
      <c s="5" r="B11" t="n">
        <v>-554875</v>
      </c>
      <c s="5" r="C11" t="n">
        <v>-532256</v>
      </c>
      <c s="7" r="D11" t="n">
        <v>-369641</v>
      </c>
      <c s="7" r="E11" t="n">
        <v>-370615</v>
      </c>
    </row>
    <row r="12" spans="1:5">
      <c s="4" r="A12" t="s">
        <v>64</v>
      </c>
      <c s="5" r="B12" t="n">
        <v>1272591</v>
      </c>
      <c s="5" r="C12" t="n">
        <v>1283549</v>
      </c>
    </row>
    <row r="13" spans="1:5">
      <c s="4" r="A13" t="s">
        <v>318</v>
      </c>
      <c s="5" r="B13" t="n">
        <v>265748</v>
      </c>
      <c s="5" r="C13" t="n">
        <v>307588</v>
      </c>
    </row>
    <row r="14" spans="1:5">
      <c s="4" r="A14" t="s">
        <v>68</v>
      </c>
      <c s="5" r="B14" t="n">
        <v>311458</v>
      </c>
      <c s="5" r="C14" t="n">
        <v>351910</v>
      </c>
      <c s="7" r="D14" t="n">
        <v>566640</v>
      </c>
      <c s="7" r="E14" t="n">
        <v>597555</v>
      </c>
    </row>
    <row r="15" spans="1:5">
      <c s="4" r="A15" t="s">
        <v>69</v>
      </c>
      <c s="5" r="B15" t="n">
        <v>2256306</v>
      </c>
      <c s="5" r="C15" t="n">
        <v>2269227</v>
      </c>
    </row>
    <row r="16" spans="1:5">
      <c s="4" r="A16" t="s">
        <v>319</v>
      </c>
    </row>
    <row r="17" spans="1:5">
      <c s="3" r="A17" t="s">
        <v>316</v>
      </c>
    </row>
    <row r="18" spans="1:5">
      <c s="4" r="A18" t="s">
        <v>31</v>
      </c>
      <c s="5" r="C18" t="n">
        <v>177265</v>
      </c>
    </row>
    <row r="19" spans="1:5">
      <c s="4" r="A19" t="s">
        <v>33</v>
      </c>
      <c s="5" r="C19" t="n">
        <v>681822</v>
      </c>
    </row>
    <row r="20" spans="1:5">
      <c s="4" r="A20" t="s">
        <v>38</v>
      </c>
      <c s="5" r="C20" t="n">
        <v>155551</v>
      </c>
    </row>
    <row r="21" spans="1:5">
      <c s="4" r="A21" t="s">
        <v>39</v>
      </c>
      <c s="5" r="C21" t="n">
        <v>2263801</v>
      </c>
    </row>
    <row r="22" spans="1:5">
      <c s="3" r="A22" t="s">
        <v>317</v>
      </c>
    </row>
    <row r="23" spans="1:5">
      <c s="4" r="A23" t="s">
        <v>56</v>
      </c>
      <c s="5" r="C23" t="n">
        <v>25849</v>
      </c>
    </row>
    <row r="24" spans="1:5">
      <c s="4" r="A24" t="s">
        <v>57</v>
      </c>
      <c s="5" r="C24" t="n">
        <v>1905467</v>
      </c>
    </row>
    <row r="25" spans="1:5">
      <c s="3" r="A25" t="s">
        <v>59</v>
      </c>
    </row>
    <row r="26" spans="1:5">
      <c s="4" r="A26" t="s">
        <v>63</v>
      </c>
      <c s="5" r="C26" t="n">
        <v>-532491</v>
      </c>
    </row>
    <row r="27" spans="1:5">
      <c s="4" r="A27" t="s">
        <v>64</v>
      </c>
      <c s="5" r="C27" t="n">
        <v>1290208</v>
      </c>
    </row>
    <row r="28" spans="1:5">
      <c s="4" r="A28" t="s">
        <v>318</v>
      </c>
      <c s="5" r="C28" t="n">
        <v>314012</v>
      </c>
    </row>
    <row r="29" spans="1:5">
      <c s="4" r="A29" t="s">
        <v>68</v>
      </c>
      <c s="5" r="C29" t="n">
        <v>358334</v>
      </c>
    </row>
    <row r="30" spans="1:5">
      <c s="4" r="A30" t="s">
        <v>69</v>
      </c>
      <c s="5" r="C30" t="n">
        <v>2263801</v>
      </c>
    </row>
    <row r="31" spans="1:5">
      <c s="4" r="A31" t="s">
        <v>314</v>
      </c>
    </row>
    <row r="32" spans="1:5">
      <c s="3" r="A32" t="s">
        <v>316</v>
      </c>
    </row>
    <row r="33" spans="1:5">
      <c s="4" r="A33" t="s">
        <v>31</v>
      </c>
      <c s="5" r="C33" t="n">
        <v>1657</v>
      </c>
    </row>
    <row r="34" spans="1:5">
      <c s="4" r="A34" t="s">
        <v>33</v>
      </c>
      <c s="5" r="C34" t="n">
        <v>1657</v>
      </c>
    </row>
    <row r="35" spans="1:5">
      <c s="4" r="A35" t="s">
        <v>38</v>
      </c>
      <c s="5" r="C35" t="n">
        <v>3769</v>
      </c>
    </row>
    <row r="36" spans="1:5">
      <c s="4" r="A36" t="s">
        <v>39</v>
      </c>
      <c s="5" r="C36" t="n">
        <v>5426</v>
      </c>
    </row>
    <row r="37" spans="1:5">
      <c s="3" r="A37" t="s">
        <v>317</v>
      </c>
    </row>
    <row r="38" spans="1:5">
      <c s="4" r="A38" t="s">
        <v>56</v>
      </c>
      <c s="5" r="C38" t="n">
        <v>11850</v>
      </c>
    </row>
    <row r="39" spans="1:5">
      <c s="4" r="A39" t="s">
        <v>57</v>
      </c>
      <c s="5" r="C39" t="n">
        <v>11850</v>
      </c>
    </row>
    <row r="40" spans="1:5">
      <c s="3" r="A40" t="s">
        <v>59</v>
      </c>
    </row>
    <row r="41" spans="1:5">
      <c s="4" r="A41" t="s">
        <v>63</v>
      </c>
      <c s="5" r="C41" t="n">
        <v>235</v>
      </c>
    </row>
    <row r="42" spans="1:5">
      <c s="4" r="A42" t="s">
        <v>64</v>
      </c>
      <c s="7" r="B42" t="n">
        <v>-6659</v>
      </c>
      <c s="5" r="C42" t="n">
        <v>-6659</v>
      </c>
    </row>
    <row r="43" spans="1:5">
      <c s="4" r="A43" t="s">
        <v>318</v>
      </c>
      <c s="5" r="C43" t="n">
        <v>-6424</v>
      </c>
    </row>
    <row r="44" spans="1:5">
      <c s="4" r="A44" t="s">
        <v>68</v>
      </c>
      <c s="5" r="C44" t="n">
        <v>-6424</v>
      </c>
    </row>
    <row r="45" spans="1:5">
      <c s="4" r="A45" t="s">
        <v>69</v>
      </c>
      <c s="7" r="C45" t="n">
        <v>54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72</v>
      </c>
      <c s="2" r="D1" t="s">
        <v>1</v>
      </c>
    </row>
    <row r="2" spans="1:5">
      <c s="2" r="B2" t="s">
        <v>2</v>
      </c>
      <c s="2" r="C2" t="s">
        <v>73</v>
      </c>
      <c s="2" r="D2" t="s">
        <v>2</v>
      </c>
      <c s="2" r="E2" t="s">
        <v>73</v>
      </c>
    </row>
    <row r="3" spans="1:5">
      <c s="3" r="A3" t="s">
        <v>74</v>
      </c>
    </row>
    <row r="4" spans="1:5">
      <c s="4" r="A4" t="s">
        <v>75</v>
      </c>
      <c s="7" r="B4" t="n">
        <v>292209</v>
      </c>
      <c s="7" r="C4" t="n">
        <v>361966</v>
      </c>
      <c s="7" r="D4" t="n">
        <v>579637</v>
      </c>
      <c s="7" r="E4" t="n">
        <v>712760</v>
      </c>
    </row>
    <row r="5" spans="1:5">
      <c s="4" r="A5" t="s">
        <v>77</v>
      </c>
      <c s="5" r="B5" t="n">
        <v>455747</v>
      </c>
      <c s="5" r="C5" t="n">
        <v>535344</v>
      </c>
      <c s="5" r="D5" t="n">
        <v>907326</v>
      </c>
      <c s="5" r="E5" t="n">
        <v>1047827</v>
      </c>
    </row>
    <row r="6" spans="1:5">
      <c s="3" r="A6" t="s">
        <v>78</v>
      </c>
    </row>
    <row r="7" spans="1:5">
      <c s="4" r="A7" t="s">
        <v>79</v>
      </c>
      <c s="5" r="B7" t="n">
        <v>243838</v>
      </c>
      <c s="5" r="C7" t="n">
        <v>296532</v>
      </c>
      <c s="5" r="D7" t="n">
        <v>489699</v>
      </c>
      <c s="5" r="E7" t="n">
        <v>590840</v>
      </c>
    </row>
    <row r="8" spans="1:5">
      <c s="4" r="A8" t="s">
        <v>82</v>
      </c>
      <c s="5" r="B8" t="n">
        <v>1514</v>
      </c>
      <c s="5" r="C8" t="n">
        <v>1058</v>
      </c>
      <c s="5" r="D8" t="n">
        <v>2433</v>
      </c>
      <c s="5" r="E8" t="n">
        <v>3721</v>
      </c>
    </row>
    <row r="9" spans="1:5">
      <c s="4" r="A9" t="s">
        <v>83</v>
      </c>
      <c s="5" r="B9" t="n">
        <v>0</v>
      </c>
      <c s="5" r="C9" t="n">
        <v>2918</v>
      </c>
      <c s="5" r="D9" t="n">
        <v>0</v>
      </c>
      <c s="5" r="E9" t="n">
        <v>4599</v>
      </c>
    </row>
    <row r="10" spans="1:5">
      <c s="4" r="A10" t="s">
        <v>85</v>
      </c>
      <c s="5" r="B10" t="n">
        <v>420018</v>
      </c>
      <c s="5" r="C10" t="n">
        <v>526650</v>
      </c>
      <c s="5" r="D10" t="n">
        <v>832716</v>
      </c>
      <c s="5" r="E10" t="n">
        <v>1006906</v>
      </c>
    </row>
    <row r="11" spans="1:5">
      <c s="4" r="A11" t="s">
        <v>86</v>
      </c>
      <c s="5" r="B11" t="n">
        <v>35729</v>
      </c>
      <c s="5" r="C11" t="n">
        <v>8694</v>
      </c>
      <c s="5" r="D11" t="n">
        <v>74610</v>
      </c>
      <c s="5" r="E11" t="n">
        <v>40921</v>
      </c>
    </row>
    <row r="12" spans="1:5">
      <c s="4" r="A12" t="s">
        <v>321</v>
      </c>
      <c s="5" r="B12" t="n">
        <v>22178</v>
      </c>
      <c s="5" r="C12" t="n">
        <v>-5327</v>
      </c>
      <c s="5" r="D12" t="n">
        <v>47186</v>
      </c>
      <c s="5" r="E12" t="n">
        <v>13230</v>
      </c>
    </row>
    <row r="13" spans="1:5">
      <c s="4" r="A13" t="s">
        <v>91</v>
      </c>
      <c s="5" r="B13" t="n">
        <v>-7105</v>
      </c>
      <c s="5" r="C13" t="n">
        <v>-4843</v>
      </c>
      <c s="5" r="D13" t="n">
        <v>-19960</v>
      </c>
      <c s="5" r="E13" t="n">
        <v>-10154</v>
      </c>
    </row>
    <row r="14" spans="1:5">
      <c s="4" r="A14" t="s">
        <v>92</v>
      </c>
      <c s="5" r="B14" t="n">
        <v>-7584</v>
      </c>
      <c s="5" r="C14" t="n">
        <v>-3518</v>
      </c>
      <c s="5" r="D14" t="n">
        <v>-3501</v>
      </c>
      <c s="5" r="E14" t="n">
        <v>-4748</v>
      </c>
    </row>
    <row r="15" spans="1:5">
      <c s="4" r="A15" t="s">
        <v>322</v>
      </c>
      <c s="5" r="B15" t="n">
        <v>7489</v>
      </c>
      <c s="5" r="C15" t="n">
        <v>-13688</v>
      </c>
      <c s="5" r="D15" t="n">
        <v>23725</v>
      </c>
      <c s="5" r="E15" t="n">
        <v>-1672</v>
      </c>
    </row>
    <row r="16" spans="1:5">
      <c s="4" r="A16" t="s">
        <v>98</v>
      </c>
      <c s="5" r="B16" t="n">
        <v>7762</v>
      </c>
      <c s="5" r="C16" t="n">
        <v>-12598</v>
      </c>
      <c s="5" r="D16" t="n">
        <v>23591</v>
      </c>
      <c s="5" r="E16" t="n">
        <v>-985</v>
      </c>
    </row>
    <row r="17" spans="1:5">
      <c s="4" r="A17" t="s">
        <v>323</v>
      </c>
      <c s="5" r="B17" t="n">
        <v>6575</v>
      </c>
      <c s="5" r="C17" t="n">
        <v>-12612</v>
      </c>
      <c s="5" r="D17" t="n">
        <v>21839</v>
      </c>
      <c s="5" r="E17" t="n">
        <v>-2401</v>
      </c>
    </row>
    <row r="18" spans="1:5">
      <c s="3" r="A18" t="s">
        <v>101</v>
      </c>
    </row>
    <row r="19" spans="1:5">
      <c s="4" r="A19" t="s">
        <v>102</v>
      </c>
      <c s="7" r="B19" t="n">
        <v>6302</v>
      </c>
      <c s="7" r="C19" t="n">
        <v>-13702</v>
      </c>
      <c s="7" r="D19" t="n">
        <v>21973</v>
      </c>
      <c s="7" r="E19" t="n">
        <v>-3088</v>
      </c>
    </row>
    <row r="20" spans="1:5">
      <c s="3" r="A20" t="s">
        <v>104</v>
      </c>
    </row>
    <row r="21" spans="1:5">
      <c s="4" r="A21" t="s">
        <v>105</v>
      </c>
      <c s="8" r="B21" t="n">
        <v>0.08</v>
      </c>
      <c s="8" r="C21" t="n">
        <v>-0.17</v>
      </c>
      <c s="8" r="D21" t="n">
        <v>0.27</v>
      </c>
      <c s="8" r="E21" t="n">
        <v>-0.04</v>
      </c>
    </row>
    <row r="22" spans="1:5">
      <c s="4" r="A22" t="s">
        <v>324</v>
      </c>
      <c s="9" r="B22" t="n">
        <v>0.08</v>
      </c>
      <c s="9" r="C22" t="n">
        <v>-0.16</v>
      </c>
      <c s="9" r="D22" t="n">
        <v>0.27</v>
      </c>
      <c s="9" r="E22" t="n">
        <v>-0.03</v>
      </c>
    </row>
    <row r="23" spans="1:5">
      <c s="3" r="A23" t="s">
        <v>109</v>
      </c>
    </row>
    <row r="24" spans="1:5">
      <c s="4" r="A24" t="s">
        <v>105</v>
      </c>
      <c s="9" r="B24" t="n">
        <v>0.08</v>
      </c>
      <c s="9" r="C24" t="n">
        <v>-0.17</v>
      </c>
      <c s="9" r="D24" t="n">
        <v>0.27</v>
      </c>
      <c s="9" r="E24" t="n">
        <v>-0.04</v>
      </c>
    </row>
    <row r="25" spans="1:5">
      <c s="4" r="A25" t="s">
        <v>325</v>
      </c>
      <c s="8" r="B25" t="n">
        <v>0.08</v>
      </c>
      <c s="8" r="C25" t="n">
        <v>-0.16</v>
      </c>
      <c s="8" r="D25" t="n">
        <v>0.27</v>
      </c>
      <c s="8" r="E25" t="n">
        <v>-0.03</v>
      </c>
    </row>
    <row r="26" spans="1:5">
      <c s="4" r="A26" t="s">
        <v>319</v>
      </c>
    </row>
    <row r="27" spans="1:5">
      <c s="3" r="A27" t="s">
        <v>74</v>
      </c>
    </row>
    <row r="28" spans="1:5">
      <c s="4" r="A28" t="s">
        <v>75</v>
      </c>
      <c s="7" r="C28" t="n">
        <v>361199</v>
      </c>
      <c s="7" r="E28" t="n">
        <v>712209</v>
      </c>
    </row>
    <row r="29" spans="1:5">
      <c s="4" r="A29" t="s">
        <v>77</v>
      </c>
      <c s="5" r="C29" t="n">
        <v>534577</v>
      </c>
      <c s="5" r="E29" t="n">
        <v>1047276</v>
      </c>
    </row>
    <row r="30" spans="1:5">
      <c s="3" r="A30" t="s">
        <v>78</v>
      </c>
    </row>
    <row r="31" spans="1:5">
      <c s="4" r="A31" t="s">
        <v>79</v>
      </c>
      <c s="5" r="C31" t="n">
        <v>296801</v>
      </c>
      <c s="5" r="E31" t="n">
        <v>590800</v>
      </c>
    </row>
    <row r="32" spans="1:5">
      <c s="4" r="A32" t="s">
        <v>82</v>
      </c>
      <c s="5" r="C32" t="n">
        <v>1983</v>
      </c>
      <c s="5" r="E32" t="n">
        <v>4602</v>
      </c>
    </row>
    <row r="33" spans="1:5">
      <c s="4" r="A33" t="s">
        <v>83</v>
      </c>
      <c s="5" r="C33" t="n">
        <v>3415</v>
      </c>
      <c s="5" r="E33" t="n">
        <v>5553</v>
      </c>
    </row>
    <row r="34" spans="1:5">
      <c s="4" r="A34" t="s">
        <v>85</v>
      </c>
      <c s="5" r="C34" t="n">
        <v>528341</v>
      </c>
      <c s="5" r="E34" t="n">
        <v>1008701</v>
      </c>
    </row>
    <row r="35" spans="1:5">
      <c s="4" r="A35" t="s">
        <v>86</v>
      </c>
      <c s="5" r="C35" t="n">
        <v>6236</v>
      </c>
      <c s="5" r="E35" t="n">
        <v>38575</v>
      </c>
    </row>
    <row r="36" spans="1:5">
      <c s="4" r="A36" t="s">
        <v>321</v>
      </c>
      <c s="5" r="C36" t="n">
        <v>-7785</v>
      </c>
      <c s="5" r="E36" t="n">
        <v>10884</v>
      </c>
    </row>
    <row r="37" spans="1:5">
      <c s="4" r="A37" t="s">
        <v>91</v>
      </c>
      <c s="5" r="C37" t="n">
        <v>-4258</v>
      </c>
      <c s="5" r="E37" t="n">
        <v>-8753</v>
      </c>
    </row>
    <row r="38" spans="1:5">
      <c s="4" r="A38" t="s">
        <v>92</v>
      </c>
      <c s="5" r="C38" t="n">
        <v>-3008</v>
      </c>
      <c s="5" r="E38" t="n">
        <v>-4238</v>
      </c>
    </row>
    <row r="39" spans="1:5">
      <c s="4" r="A39" t="s">
        <v>322</v>
      </c>
      <c s="5" r="C39" t="n">
        <v>-15051</v>
      </c>
      <c s="5" r="E39" t="n">
        <v>-2107</v>
      </c>
    </row>
    <row r="40" spans="1:5">
      <c s="4" r="A40" t="s">
        <v>98</v>
      </c>
      <c s="5" r="C40" t="n">
        <v>-13961</v>
      </c>
      <c s="5" r="E40" t="n">
        <v>-1420</v>
      </c>
    </row>
    <row r="41" spans="1:5">
      <c s="4" r="A41" t="s">
        <v>323</v>
      </c>
      <c s="5" r="C41" t="n">
        <v>-13975</v>
      </c>
      <c s="5" r="E41" t="n">
        <v>-2836</v>
      </c>
    </row>
    <row r="42" spans="1:5">
      <c s="3" r="A42" t="s">
        <v>101</v>
      </c>
    </row>
    <row r="43" spans="1:5">
      <c s="4" r="A43" t="s">
        <v>102</v>
      </c>
      <c s="7" r="C43" t="n">
        <v>-15065</v>
      </c>
      <c s="7" r="E43" t="n">
        <v>-3523</v>
      </c>
    </row>
    <row r="44" spans="1:5">
      <c s="3" r="A44" t="s">
        <v>104</v>
      </c>
    </row>
    <row r="45" spans="1:5">
      <c s="4" r="A45" t="s">
        <v>105</v>
      </c>
      <c s="8" r="C45" t="n">
        <v>-0.19</v>
      </c>
    </row>
    <row r="46" spans="1:5">
      <c s="4" r="A46" t="s">
        <v>324</v>
      </c>
      <c s="9" r="C46" t="n">
        <v>-0.17</v>
      </c>
      <c s="8" r="E46" t="n">
        <v>-0.04</v>
      </c>
    </row>
    <row r="47" spans="1:5">
      <c s="3" r="A47" t="s">
        <v>109</v>
      </c>
    </row>
    <row r="48" spans="1:5">
      <c s="4" r="A48" t="s">
        <v>105</v>
      </c>
      <c s="9" r="C48" t="n">
        <v>-0.19</v>
      </c>
    </row>
    <row r="49" spans="1:5">
      <c s="4" r="A49" t="s">
        <v>325</v>
      </c>
      <c s="8" r="C49" t="n">
        <v>-0.17</v>
      </c>
      <c s="8" r="E49" t="n">
        <v>-0.04</v>
      </c>
    </row>
    <row r="50" spans="1:5">
      <c s="4" r="A50" t="s">
        <v>314</v>
      </c>
    </row>
    <row r="51" spans="1:5">
      <c s="3" r="A51" t="s">
        <v>74</v>
      </c>
    </row>
    <row r="52" spans="1:5">
      <c s="4" r="A52" t="s">
        <v>75</v>
      </c>
      <c s="7" r="C52" t="n">
        <v>767</v>
      </c>
      <c s="7" r="E52" t="n">
        <v>551</v>
      </c>
    </row>
    <row r="53" spans="1:5">
      <c s="4" r="A53" t="s">
        <v>77</v>
      </c>
      <c s="5" r="C53" t="n">
        <v>767</v>
      </c>
      <c s="5" r="E53" t="n">
        <v>551</v>
      </c>
    </row>
    <row r="54" spans="1:5">
      <c s="3" r="A54" t="s">
        <v>78</v>
      </c>
    </row>
    <row r="55" spans="1:5">
      <c s="4" r="A55" t="s">
        <v>79</v>
      </c>
      <c s="5" r="C55" t="n">
        <v>-269</v>
      </c>
      <c s="5" r="E55" t="n">
        <v>40</v>
      </c>
    </row>
    <row r="56" spans="1:5">
      <c s="4" r="A56" t="s">
        <v>82</v>
      </c>
      <c s="5" r="C56" t="n">
        <v>-925</v>
      </c>
      <c s="5" r="E56" t="n">
        <v>-881</v>
      </c>
    </row>
    <row r="57" spans="1:5">
      <c s="4" r="A57" t="s">
        <v>83</v>
      </c>
      <c s="5" r="C57" t="n">
        <v>-497</v>
      </c>
      <c s="5" r="E57" t="n">
        <v>-954</v>
      </c>
    </row>
    <row r="58" spans="1:5">
      <c s="4" r="A58" t="s">
        <v>85</v>
      </c>
      <c s="5" r="C58" t="n">
        <v>-1691</v>
      </c>
      <c s="5" r="E58" t="n">
        <v>-1795</v>
      </c>
    </row>
    <row r="59" spans="1:5">
      <c s="4" r="A59" t="s">
        <v>86</v>
      </c>
      <c s="5" r="C59" t="n">
        <v>2458</v>
      </c>
      <c s="5" r="E59" t="n">
        <v>2346</v>
      </c>
    </row>
    <row r="60" spans="1:5">
      <c s="4" r="A60" t="s">
        <v>321</v>
      </c>
      <c s="5" r="C60" t="n">
        <v>2458</v>
      </c>
      <c s="5" r="E60" t="n">
        <v>2346</v>
      </c>
    </row>
    <row r="61" spans="1:5">
      <c s="4" r="A61" t="s">
        <v>91</v>
      </c>
      <c s="5" r="C61" t="n">
        <v>-585</v>
      </c>
      <c s="5" r="E61" t="n">
        <v>-1401</v>
      </c>
    </row>
    <row r="62" spans="1:5">
      <c s="4" r="A62" t="s">
        <v>92</v>
      </c>
      <c s="5" r="C62" t="n">
        <v>-510</v>
      </c>
      <c s="5" r="E62" t="n">
        <v>-510</v>
      </c>
    </row>
    <row r="63" spans="1:5">
      <c s="4" r="A63" t="s">
        <v>322</v>
      </c>
      <c s="5" r="C63" t="n">
        <v>1363</v>
      </c>
      <c s="5" r="E63" t="n">
        <v>435</v>
      </c>
    </row>
    <row r="64" spans="1:5">
      <c s="4" r="A64" t="s">
        <v>98</v>
      </c>
      <c s="5" r="C64" t="n">
        <v>1363</v>
      </c>
      <c s="5" r="E64" t="n">
        <v>435</v>
      </c>
    </row>
    <row r="65" spans="1:5">
      <c s="4" r="A65" t="s">
        <v>323</v>
      </c>
      <c s="5" r="C65" t="n">
        <v>1363</v>
      </c>
      <c s="5" r="E65" t="n">
        <v>435</v>
      </c>
    </row>
    <row r="66" spans="1:5">
      <c s="3" r="A66" t="s">
        <v>101</v>
      </c>
    </row>
    <row r="67" spans="1:5">
      <c s="4" r="A67" t="s">
        <v>102</v>
      </c>
      <c s="7" r="C67" t="n">
        <v>1363</v>
      </c>
      <c s="7" r="E67" t="n">
        <v>435</v>
      </c>
    </row>
    <row r="68" spans="1:5">
      <c s="3" r="A68" t="s">
        <v>104</v>
      </c>
    </row>
    <row r="69" spans="1:5">
      <c s="4" r="A69" t="s">
        <v>105</v>
      </c>
      <c s="8" r="C69" t="n">
        <v>0.02</v>
      </c>
    </row>
    <row r="70" spans="1:5">
      <c s="4" r="A70" t="s">
        <v>324</v>
      </c>
      <c s="9" r="C70" t="n">
        <v>0.01</v>
      </c>
      <c s="8" r="E70" t="n">
        <v>0.01</v>
      </c>
    </row>
    <row r="71" spans="1:5">
      <c s="3" r="A71" t="s">
        <v>109</v>
      </c>
    </row>
    <row r="72" spans="1:5">
      <c s="4" r="A72" t="s">
        <v>105</v>
      </c>
      <c s="9" r="C72" t="n">
        <v>0.02</v>
      </c>
    </row>
    <row r="73" spans="1:5">
      <c s="4" r="A73" t="s">
        <v>325</v>
      </c>
      <c s="8" r="C73" t="n">
        <v>0.01</v>
      </c>
      <c s="8" r="E73" t="n">
        <v>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26</v>
      </c>
      <c s="2" r="B1" t="s">
        <v>1</v>
      </c>
    </row>
    <row r="2" spans="1:3">
      <c s="2" r="B2" t="s">
        <v>2</v>
      </c>
      <c s="2" r="C2" t="s">
        <v>73</v>
      </c>
    </row>
    <row r="3" spans="1:3">
      <c s="3" r="A3" t="s">
        <v>327</v>
      </c>
    </row>
    <row r="4" spans="1:3">
      <c s="4" r="A4" t="s">
        <v>328</v>
      </c>
      <c s="7" r="B4" t="n">
        <v>45218</v>
      </c>
      <c s="7" r="C4" t="n">
        <v>75330</v>
      </c>
    </row>
    <row r="5" spans="1:3">
      <c s="4" r="A5" t="s">
        <v>329</v>
      </c>
      <c s="7" r="B5" t="n">
        <v>-73595</v>
      </c>
      <c s="5" r="C5" t="n">
        <v>-99809</v>
      </c>
    </row>
    <row r="6" spans="1:3">
      <c s="4" r="A6" t="s">
        <v>319</v>
      </c>
    </row>
    <row r="7" spans="1:3">
      <c s="3" r="A7" t="s">
        <v>327</v>
      </c>
    </row>
    <row r="8" spans="1:3">
      <c s="4" r="A8" t="s">
        <v>328</v>
      </c>
      <c s="5" r="C8" t="n">
        <v>74449</v>
      </c>
    </row>
    <row r="9" spans="1:3">
      <c s="4" r="A9" t="s">
        <v>329</v>
      </c>
      <c s="5" r="C9" t="n">
        <v>-98928</v>
      </c>
    </row>
    <row r="10" spans="1:3">
      <c s="4" r="A10" t="s">
        <v>314</v>
      </c>
    </row>
    <row r="11" spans="1:3">
      <c s="3" r="A11" t="s">
        <v>327</v>
      </c>
    </row>
    <row r="12" spans="1:3">
      <c s="4" r="A12" t="s">
        <v>328</v>
      </c>
      <c s="5" r="C12" t="n">
        <v>881</v>
      </c>
    </row>
    <row r="13" spans="1:3">
      <c s="4" r="A13" t="s">
        <v>329</v>
      </c>
      <c s="7" r="C13" t="n">
        <v>-8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s="1" r="A1" t="s">
        <v>330</v>
      </c>
      <c s="2" r="C1" t="s">
        <v>72</v>
      </c>
      <c s="2" r="E1" t="s">
        <v>1</v>
      </c>
    </row>
    <row r="2" spans="1:7">
      <c s="2" r="C2" t="s">
        <v>2</v>
      </c>
      <c s="2" r="D2" t="s">
        <v>73</v>
      </c>
      <c s="2" r="E2" t="s">
        <v>2</v>
      </c>
      <c s="2" r="F2" t="s">
        <v>73</v>
      </c>
      <c s="2" r="G2" t="s">
        <v>25</v>
      </c>
    </row>
    <row r="3" spans="1:7">
      <c s="3" r="A3" t="s">
        <v>137</v>
      </c>
    </row>
    <row r="4" spans="1:7">
      <c s="4" r="A4" t="s">
        <v>331</v>
      </c>
      <c s="7" r="C4" t="n">
        <v>344470</v>
      </c>
      <c s="7" r="E4" t="n">
        <v>344470</v>
      </c>
      <c s="7" r="G4" t="n">
        <v>340223</v>
      </c>
    </row>
    <row r="5" spans="1:7">
      <c s="4" r="A5" t="s">
        <v>332</v>
      </c>
      <c s="5" r="C5" t="n">
        <v>-15003</v>
      </c>
      <c s="5" r="E5" t="n">
        <v>-15003</v>
      </c>
      <c s="5" r="G5" t="n">
        <v>-15119</v>
      </c>
    </row>
    <row r="6" spans="1:7">
      <c s="4" r="A6" t="s">
        <v>28</v>
      </c>
      <c s="5" r="C6" t="n">
        <v>329467</v>
      </c>
      <c s="5" r="E6" t="n">
        <v>329467</v>
      </c>
      <c s="5" r="G6" t="n">
        <v>325104</v>
      </c>
    </row>
    <row r="7" spans="1:7">
      <c s="4" r="A7" t="s">
        <v>29</v>
      </c>
      <c s="4" r="B7" t="s">
        <v>30</v>
      </c>
      <c s="5" r="C7" t="n">
        <v>22167</v>
      </c>
      <c s="5" r="E7" t="n">
        <v>22167</v>
      </c>
      <c s="5" r="G7" t="n">
        <v>28145</v>
      </c>
    </row>
    <row r="8" spans="1:7">
      <c s="4" r="A8" t="s">
        <v>333</v>
      </c>
      <c s="5" r="C8" t="n">
        <v>414</v>
      </c>
      <c s="7" r="D8" t="n">
        <v>7364</v>
      </c>
      <c s="5" r="E8" t="n">
        <v>610</v>
      </c>
      <c s="7" r="F8" t="n">
        <v>7345</v>
      </c>
    </row>
    <row r="9" spans="1:7">
      <c s="3" r="A9" t="s">
        <v>31</v>
      </c>
    </row>
    <row r="10" spans="1:7">
      <c s="4" r="A10" t="s">
        <v>334</v>
      </c>
      <c s="5" r="C10" t="n">
        <v>36181</v>
      </c>
      <c s="5" r="E10" t="n">
        <v>36181</v>
      </c>
      <c s="5" r="G10" t="n">
        <v>30525</v>
      </c>
    </row>
    <row r="11" spans="1:7">
      <c s="4" r="A11" t="s">
        <v>335</v>
      </c>
      <c s="5" r="C11" t="n">
        <v>59047</v>
      </c>
      <c s="5" r="E11" t="n">
        <v>59047</v>
      </c>
      <c s="5" r="G11" t="n">
        <v>28690</v>
      </c>
    </row>
    <row r="12" spans="1:7">
      <c s="4" r="A12" t="s">
        <v>336</v>
      </c>
      <c s="5" r="C12" t="n">
        <v>80671</v>
      </c>
      <c s="5" r="E12" t="n">
        <v>80671</v>
      </c>
      <c s="5" r="G12" t="n">
        <v>87985</v>
      </c>
    </row>
    <row r="13" spans="1:7">
      <c s="4" r="A13" t="s">
        <v>337</v>
      </c>
      <c s="5" r="C13" t="n">
        <v>32144</v>
      </c>
      <c s="5" r="E13" t="n">
        <v>32144</v>
      </c>
      <c s="5" r="G13" t="n">
        <v>31722</v>
      </c>
    </row>
    <row r="14" spans="1:7">
      <c s="4" r="A14" t="s">
        <v>31</v>
      </c>
      <c s="7" r="C14" t="n">
        <v>208043</v>
      </c>
      <c s="7" r="E14" t="n">
        <v>208043</v>
      </c>
      <c s="7" r="G14" t="n">
        <v>178922</v>
      </c>
    </row>
    <row r="15" spans="1:7">
      <c r="A15" t="n"/>
    </row>
    <row r="16" spans="1:7">
      <c s="4" r="A16" t="s">
        <v>30</v>
      </c>
      <c s="4" r="B16" t="s">
        <v>70</v>
      </c>
    </row>
  </sheetData>
  <mergeCells count="5">
    <mergeCell ref="A1:B2"/>
    <mergeCell ref="C1:D1"/>
    <mergeCell ref="E1:F1"/>
    <mergeCell ref="A15:F15"/>
    <mergeCell ref="B16:F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s="1" r="A1" t="s">
        <v>338</v>
      </c>
      <c s="2" r="B1" t="s">
        <v>339</v>
      </c>
      <c s="2" r="C1" t="s">
        <v>72</v>
      </c>
      <c s="2" r="E1" t="s">
        <v>1</v>
      </c>
    </row>
    <row r="2" spans="1:7">
      <c s="2" r="B2" t="s">
        <v>309</v>
      </c>
      <c s="2" r="C2" t="s">
        <v>2</v>
      </c>
      <c s="2" r="D2" t="s">
        <v>73</v>
      </c>
      <c s="2" r="E2" t="s">
        <v>2</v>
      </c>
      <c s="2" r="F2" t="s">
        <v>73</v>
      </c>
      <c s="2" r="G2" t="s">
        <v>25</v>
      </c>
    </row>
    <row r="3" spans="1:7">
      <c s="3" r="A3" t="s">
        <v>340</v>
      </c>
    </row>
    <row r="4" spans="1:7">
      <c s="4" r="A4" t="s">
        <v>89</v>
      </c>
      <c s="7" r="C4" t="n">
        <v>-2164</v>
      </c>
      <c s="7" r="D4" t="n">
        <v>-2473</v>
      </c>
      <c s="7" r="E4" t="n">
        <v>-4409</v>
      </c>
      <c s="7" r="F4" t="n">
        <v>-5019</v>
      </c>
    </row>
    <row r="5" spans="1:7">
      <c s="4" r="A5" t="s">
        <v>50</v>
      </c>
      <c s="5" r="C5" t="n">
        <v>87000</v>
      </c>
      <c s="5" r="E5" t="n">
        <v>87000</v>
      </c>
      <c s="7" r="G5" t="n">
        <v>93800</v>
      </c>
    </row>
    <row r="6" spans="1:7">
      <c s="4" r="A6" t="s">
        <v>341</v>
      </c>
    </row>
    <row r="7" spans="1:7">
      <c s="3" r="A7" t="s">
        <v>340</v>
      </c>
    </row>
    <row r="8" spans="1:7">
      <c s="4" r="A8" t="s">
        <v>342</v>
      </c>
      <c s="7" r="C8" t="n">
        <v>259900</v>
      </c>
      <c s="7" r="E8" t="n">
        <v>259900</v>
      </c>
      <c s="7" r="G8" t="n">
        <v>285700</v>
      </c>
    </row>
    <row r="9" spans="1:7">
      <c s="4" r="A9" t="s">
        <v>343</v>
      </c>
      <c s="7" r="B9" t="n">
        <v>22000</v>
      </c>
    </row>
    <row r="10" spans="1:7">
      <c s="4" r="A10" t="s">
        <v>344</v>
      </c>
      <c s="5" r="B10" t="n">
        <v>15000</v>
      </c>
    </row>
    <row r="11" spans="1:7">
      <c s="4" r="A11" t="s">
        <v>345</v>
      </c>
      <c s="7" r="B11" t="n">
        <v>0</v>
      </c>
    </row>
    <row r="12" spans="1:7">
      <c s="4" r="A12" t="s">
        <v>346</v>
      </c>
    </row>
    <row r="13" spans="1:7">
      <c s="3" r="A13" t="s">
        <v>340</v>
      </c>
    </row>
    <row r="14" spans="1:7">
      <c s="4" r="A14" t="s">
        <v>347</v>
      </c>
      <c s="4" r="C14" t="s">
        <v>348</v>
      </c>
      <c s="4" r="E14" t="s">
        <v>34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s="1" r="A1" t="s">
        <v>349</v>
      </c>
      <c s="2" r="B1" t="s">
        <v>72</v>
      </c>
      <c s="2" r="F1" t="s">
        <v>350</v>
      </c>
      <c s="2" r="G1" t="s">
        <v>1</v>
      </c>
    </row>
    <row r="2" spans="1:9">
      <c s="2" r="B2" t="s">
        <v>2</v>
      </c>
      <c s="2" r="C2" t="s">
        <v>308</v>
      </c>
      <c s="2" r="D2" t="s">
        <v>73</v>
      </c>
      <c s="2" r="E2" t="s">
        <v>351</v>
      </c>
      <c s="2" r="F2" t="s">
        <v>351</v>
      </c>
      <c s="2" r="G2" t="s">
        <v>2</v>
      </c>
      <c s="2" r="H2" t="s">
        <v>308</v>
      </c>
      <c s="2" r="I2" t="s">
        <v>73</v>
      </c>
    </row>
    <row r="3" spans="1:9">
      <c s="3" r="A3" t="s">
        <v>352</v>
      </c>
    </row>
    <row r="4" spans="1:9">
      <c s="4" r="A4" t="s">
        <v>353</v>
      </c>
      <c s="7" r="C4" t="n">
        <v>677527</v>
      </c>
      <c s="7" r="E4" t="n">
        <v>741763</v>
      </c>
      <c s="7" r="F4" t="n">
        <v>977857</v>
      </c>
      <c s="7" r="H4" t="n">
        <v>1481726</v>
      </c>
    </row>
    <row r="5" spans="1:9">
      <c s="4" r="A5" t="s">
        <v>354</v>
      </c>
      <c s="5" r="C5" t="n">
        <v>134705</v>
      </c>
      <c s="5" r="E5" t="n">
        <v>151862</v>
      </c>
      <c s="5" r="F5" t="n">
        <v>200694</v>
      </c>
      <c s="5" r="H5" t="n">
        <v>331946</v>
      </c>
    </row>
    <row r="6" spans="1:9">
      <c s="4" r="A6" t="s">
        <v>355</v>
      </c>
      <c s="5" r="C6" t="n">
        <v>-26418</v>
      </c>
      <c s="5" r="E6" t="n">
        <v>-13272</v>
      </c>
      <c s="5" r="F6" t="n">
        <v>-17513</v>
      </c>
      <c s="5" r="H6" t="n">
        <v>-12201</v>
      </c>
    </row>
    <row r="7" spans="1:9">
      <c s="4" r="A7" t="s">
        <v>92</v>
      </c>
      <c s="7" r="B7" t="n">
        <v>-7584</v>
      </c>
      <c s="7" r="D7" t="n">
        <v>-3518</v>
      </c>
      <c s="7" r="G7" t="n">
        <v>-3501</v>
      </c>
      <c s="7" r="I7" t="n">
        <v>-4748</v>
      </c>
    </row>
    <row r="8" spans="1:9">
      <c s="4" r="A8" t="s">
        <v>341</v>
      </c>
    </row>
    <row r="9" spans="1:9">
      <c s="3" r="A9" t="s">
        <v>352</v>
      </c>
    </row>
    <row r="10" spans="1:9">
      <c s="4" r="A10" t="s">
        <v>92</v>
      </c>
      <c s="7" r="C10" t="n">
        <v>-7584</v>
      </c>
      <c s="7" r="E10" t="n">
        <v>-3518</v>
      </c>
      <c s="7" r="F10" t="n">
        <v>-4748</v>
      </c>
      <c s="7" r="H10" t="n">
        <v>-3501</v>
      </c>
    </row>
  </sheetData>
  <mergeCells count="3">
    <mergeCell ref="A1:A2"/>
    <mergeCell ref="B1:E1"/>
    <mergeCell ref="G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56</v>
      </c>
      <c s="2" r="B1" t="s">
        <v>2</v>
      </c>
      <c s="2" r="C1" t="s">
        <v>25</v>
      </c>
    </row>
    <row r="2" spans="1:3">
      <c s="3" r="A2" t="s">
        <v>205</v>
      </c>
    </row>
    <row r="3" spans="1:3">
      <c s="4" r="A3" t="s">
        <v>357</v>
      </c>
      <c s="7" r="B3" t="n">
        <v>2940</v>
      </c>
      <c s="7" r="C3" t="n">
        <v>1860</v>
      </c>
    </row>
    <row r="4" spans="1:3">
      <c s="4" r="A4" t="s">
        <v>358</v>
      </c>
      <c s="7" r="B4" t="n">
        <v>29702</v>
      </c>
      <c s="7" r="C4" t="n">
        <v>283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59</v>
      </c>
      <c s="2" r="B1" t="s">
        <v>2</v>
      </c>
      <c s="2" r="C1" t="s">
        <v>25</v>
      </c>
    </row>
    <row r="2" spans="1:3">
      <c s="3" r="A2" t="s">
        <v>207</v>
      </c>
    </row>
    <row r="3" spans="1:3">
      <c s="4" r="A3" t="s">
        <v>360</v>
      </c>
      <c s="7" r="B3" t="n">
        <v>2106991</v>
      </c>
      <c s="7" r="C3" t="n">
        <v>2186407</v>
      </c>
    </row>
    <row r="4" spans="1:3">
      <c s="4" r="A4" t="s">
        <v>361</v>
      </c>
      <c s="5" r="B4" t="n">
        <v>-1480375</v>
      </c>
      <c s="5" r="C4" t="n">
        <v>-1523163</v>
      </c>
    </row>
    <row r="5" spans="1:3">
      <c s="4" r="A5" t="s">
        <v>35</v>
      </c>
      <c s="5" r="B5" t="n">
        <v>626616</v>
      </c>
      <c s="5" r="C5" t="n">
        <v>663244</v>
      </c>
    </row>
    <row r="6" spans="1:3">
      <c s="4" r="A6" t="s">
        <v>362</v>
      </c>
    </row>
    <row r="7" spans="1:3">
      <c s="3" r="A7" t="s">
        <v>207</v>
      </c>
    </row>
    <row r="8" spans="1:3">
      <c s="4" r="A8" t="s">
        <v>360</v>
      </c>
      <c s="5" r="B8" t="n">
        <v>13742</v>
      </c>
      <c s="5" r="C8" t="n">
        <v>15721</v>
      </c>
    </row>
    <row r="9" spans="1:3">
      <c s="4" r="A9" t="s">
        <v>363</v>
      </c>
    </row>
    <row r="10" spans="1:3">
      <c s="3" r="A10" t="s">
        <v>207</v>
      </c>
    </row>
    <row r="11" spans="1:3">
      <c s="4" r="A11" t="s">
        <v>360</v>
      </c>
      <c s="5" r="B11" t="n">
        <v>15751</v>
      </c>
      <c s="5" r="C11" t="n">
        <v>15898</v>
      </c>
    </row>
    <row r="12" spans="1:3">
      <c s="4" r="A12" t="s">
        <v>364</v>
      </c>
    </row>
    <row r="13" spans="1:3">
      <c s="3" r="A13" t="s">
        <v>207</v>
      </c>
    </row>
    <row r="14" spans="1:3">
      <c s="4" r="A14" t="s">
        <v>360</v>
      </c>
      <c s="5" r="B14" t="n">
        <v>208164</v>
      </c>
      <c s="5" r="C14" t="n">
        <v>205409</v>
      </c>
    </row>
    <row r="15" spans="1:3">
      <c s="4" r="A15" t="s">
        <v>365</v>
      </c>
    </row>
    <row r="16" spans="1:3">
      <c s="3" r="A16" t="s">
        <v>207</v>
      </c>
    </row>
    <row r="17" spans="1:3">
      <c s="4" r="A17" t="s">
        <v>360</v>
      </c>
      <c s="5" r="B17" t="n">
        <v>1804315</v>
      </c>
      <c s="5" r="C17" t="n">
        <v>1861965</v>
      </c>
    </row>
    <row r="18" spans="1:3">
      <c s="4" r="A18" t="s">
        <v>366</v>
      </c>
    </row>
    <row r="19" spans="1:3">
      <c s="3" r="A19" t="s">
        <v>207</v>
      </c>
    </row>
    <row r="20" spans="1:3">
      <c s="4" r="A20" t="s">
        <v>360</v>
      </c>
      <c s="7" r="B20" t="n">
        <v>65019</v>
      </c>
      <c s="7" r="C20" t="n">
        <v>874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80"/>
    <col customWidth="1" max="3" min="3" width="21"/>
  </cols>
  <sheetData>
    <row r="1" spans="1:3">
      <c s="1" r="A1" t="s">
        <v>367</v>
      </c>
      <c s="2" r="C1" t="s">
        <v>1</v>
      </c>
    </row>
    <row r="2" spans="1:3">
      <c s="2" r="C2" t="s">
        <v>368</v>
      </c>
    </row>
    <row r="3" spans="1:3">
      <c s="3" r="A3" t="s">
        <v>369</v>
      </c>
    </row>
    <row r="4" spans="1:3">
      <c s="4" r="A4" t="s">
        <v>370</v>
      </c>
      <c s="7" r="C4" t="n">
        <v>416155</v>
      </c>
    </row>
    <row r="5" spans="1:3">
      <c s="4" r="A5" t="s">
        <v>371</v>
      </c>
      <c s="4" r="B5" t="s">
        <v>30</v>
      </c>
      <c s="5" r="C5" t="n">
        <v>2857</v>
      </c>
    </row>
    <row r="6" spans="1:3">
      <c s="4" r="A6" t="s">
        <v>372</v>
      </c>
      <c s="5" r="C6" t="n">
        <v>-6014</v>
      </c>
    </row>
    <row r="7" spans="1:3">
      <c s="4" r="A7" t="s">
        <v>373</v>
      </c>
      <c s="5" r="C7" t="n">
        <v>412998</v>
      </c>
    </row>
    <row r="8" spans="1:3">
      <c s="4" r="A8" t="s">
        <v>374</v>
      </c>
    </row>
    <row r="9" spans="1:3">
      <c s="3" r="A9" t="s">
        <v>369</v>
      </c>
    </row>
    <row r="10" spans="1:3">
      <c s="4" r="A10" t="s">
        <v>370</v>
      </c>
      <c s="5" r="C10" t="n">
        <v>400006</v>
      </c>
    </row>
    <row r="11" spans="1:3">
      <c s="4" r="A11" t="s">
        <v>371</v>
      </c>
      <c s="4" r="B11" t="s">
        <v>30</v>
      </c>
      <c s="5" r="C11" t="n">
        <v>-493</v>
      </c>
    </row>
    <row r="12" spans="1:3">
      <c s="4" r="A12" t="s">
        <v>372</v>
      </c>
      <c s="5" r="C12" t="n">
        <v>-6014</v>
      </c>
    </row>
    <row r="13" spans="1:3">
      <c s="4" r="A13" t="s">
        <v>373</v>
      </c>
      <c s="5" r="C13" t="n">
        <v>393499</v>
      </c>
    </row>
    <row r="14" spans="1:3">
      <c s="4" r="A14" t="s">
        <v>375</v>
      </c>
    </row>
    <row r="15" spans="1:3">
      <c s="3" r="A15" t="s">
        <v>369</v>
      </c>
    </row>
    <row r="16" spans="1:3">
      <c s="4" r="A16" t="s">
        <v>370</v>
      </c>
      <c s="5" r="C16" t="n">
        <v>6839</v>
      </c>
    </row>
    <row r="17" spans="1:3">
      <c s="4" r="A17" t="s">
        <v>371</v>
      </c>
      <c s="4" r="B17" t="s">
        <v>30</v>
      </c>
      <c s="5" r="C17" t="n">
        <v>0</v>
      </c>
    </row>
    <row r="18" spans="1:3">
      <c s="4" r="A18" t="s">
        <v>372</v>
      </c>
      <c s="5" r="C18" t="n">
        <v>0</v>
      </c>
    </row>
    <row r="19" spans="1:3">
      <c s="4" r="A19" t="s">
        <v>373</v>
      </c>
      <c s="5" r="C19" t="n">
        <v>6839</v>
      </c>
    </row>
    <row r="20" spans="1:3">
      <c s="4" r="A20" t="s">
        <v>376</v>
      </c>
    </row>
    <row r="21" spans="1:3">
      <c s="3" r="A21" t="s">
        <v>369</v>
      </c>
    </row>
    <row r="22" spans="1:3">
      <c s="4" r="A22" t="s">
        <v>370</v>
      </c>
      <c s="5" r="C22" t="n">
        <v>9310</v>
      </c>
    </row>
    <row r="23" spans="1:3">
      <c s="4" r="A23" t="s">
        <v>371</v>
      </c>
      <c s="4" r="B23" t="s">
        <v>30</v>
      </c>
      <c s="5" r="C23" t="n">
        <v>3350</v>
      </c>
    </row>
    <row r="24" spans="1:3">
      <c s="4" r="A24" t="s">
        <v>372</v>
      </c>
      <c s="5" r="C24" t="n">
        <v>0</v>
      </c>
    </row>
    <row r="25" spans="1:3">
      <c s="4" r="A25" t="s">
        <v>373</v>
      </c>
      <c s="7" r="C25" t="n">
        <v>12660</v>
      </c>
    </row>
    <row r="26" spans="1:3">
      <c r="A26" t="n"/>
    </row>
    <row r="27" spans="1:3">
      <c s="4" r="A27" t="s">
        <v>30</v>
      </c>
      <c s="4" r="B27" t="s">
        <v>377</v>
      </c>
    </row>
  </sheetData>
  <mergeCells count="2">
    <mergeCell ref="A1:B2"/>
    <mergeCell ref="A26:B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 customWidth="1" max="7" min="7" width="14"/>
  </cols>
  <sheetData>
    <row r="1" spans="1:7">
      <c s="1" r="A1" t="s">
        <v>378</v>
      </c>
      <c s="2" r="C1" t="s">
        <v>72</v>
      </c>
      <c s="2" r="E1" t="s">
        <v>1</v>
      </c>
    </row>
    <row r="2" spans="1:7">
      <c s="2" r="C2" t="s">
        <v>2</v>
      </c>
      <c s="2" r="D2" t="s">
        <v>73</v>
      </c>
      <c s="2" r="E2" t="s">
        <v>2</v>
      </c>
      <c s="2" r="F2" t="s">
        <v>73</v>
      </c>
      <c s="2" r="G2" t="s">
        <v>25</v>
      </c>
    </row>
    <row r="3" spans="1:7">
      <c s="3" r="A3" t="s">
        <v>379</v>
      </c>
    </row>
    <row r="4" spans="1:7">
      <c s="4" r="A4" t="s">
        <v>380</v>
      </c>
      <c s="7" r="C4" t="n">
        <v>207974</v>
      </c>
      <c s="7" r="E4" t="n">
        <v>207974</v>
      </c>
      <c s="7" r="G4" t="n">
        <v>206429</v>
      </c>
    </row>
    <row r="5" spans="1:7">
      <c s="4" r="A5" t="s">
        <v>381</v>
      </c>
      <c s="5" r="C5" t="n">
        <v>149941</v>
      </c>
      <c s="5" r="E5" t="n">
        <v>149941</v>
      </c>
      <c s="5" r="G5" t="n">
        <v>147905</v>
      </c>
    </row>
    <row r="6" spans="1:7">
      <c s="4" r="A6" t="s">
        <v>382</v>
      </c>
      <c s="5" r="C6" t="n">
        <v>2179</v>
      </c>
      <c s="7" r="D6" t="n">
        <v>2593</v>
      </c>
      <c s="5" r="E6" t="n">
        <v>4316</v>
      </c>
      <c s="7" r="F6" t="n">
        <v>5146</v>
      </c>
    </row>
    <row r="7" spans="1:7">
      <c s="3" r="A7" t="s">
        <v>383</v>
      </c>
    </row>
    <row r="8" spans="1:7">
      <c s="5" r="A8" t="n">
        <v>2015</v>
      </c>
      <c s="4" r="B8" t="s">
        <v>30</v>
      </c>
      <c s="5" r="C8" t="n">
        <v>8750</v>
      </c>
      <c s="5" r="E8" t="n">
        <v>8750</v>
      </c>
    </row>
    <row r="9" spans="1:7">
      <c s="5" r="A9" t="n">
        <v>2016</v>
      </c>
      <c s="4" r="B9" t="s">
        <v>30</v>
      </c>
      <c s="5" r="C9" t="n">
        <v>8250</v>
      </c>
      <c s="5" r="E9" t="n">
        <v>8250</v>
      </c>
    </row>
    <row r="10" spans="1:7">
      <c s="5" r="A10" t="n">
        <v>2017</v>
      </c>
      <c s="4" r="B10" t="s">
        <v>30</v>
      </c>
      <c s="5" r="C10" t="n">
        <v>5500</v>
      </c>
      <c s="5" r="E10" t="n">
        <v>5500</v>
      </c>
    </row>
    <row r="11" spans="1:7">
      <c s="5" r="A11" t="n">
        <v>2018</v>
      </c>
      <c s="4" r="B11" t="s">
        <v>30</v>
      </c>
      <c s="5" r="C11" t="n">
        <v>5250</v>
      </c>
      <c s="5" r="E11" t="n">
        <v>5250</v>
      </c>
    </row>
    <row r="12" spans="1:7">
      <c s="5" r="A12" t="n">
        <v>2019</v>
      </c>
      <c s="4" r="B12" t="s">
        <v>30</v>
      </c>
      <c s="5" r="C12" t="n">
        <v>5250</v>
      </c>
      <c s="5" r="E12" t="n">
        <v>5250</v>
      </c>
    </row>
    <row r="13" spans="1:7">
      <c s="4" r="A13" t="s">
        <v>384</v>
      </c>
    </row>
    <row r="14" spans="1:7">
      <c s="3" r="A14" t="s">
        <v>379</v>
      </c>
    </row>
    <row r="15" spans="1:7">
      <c s="4" r="A15" t="s">
        <v>380</v>
      </c>
      <c s="5" r="C15" t="n">
        <v>157864</v>
      </c>
      <c s="5" r="E15" t="n">
        <v>157864</v>
      </c>
      <c s="5" r="G15" t="n">
        <v>157530</v>
      </c>
    </row>
    <row r="16" spans="1:7">
      <c s="4" r="A16" t="s">
        <v>381</v>
      </c>
      <c s="5" r="C16" t="n">
        <v>112747</v>
      </c>
      <c s="5" r="E16" t="n">
        <v>112747</v>
      </c>
      <c s="5" r="G16" t="n">
        <v>112211</v>
      </c>
    </row>
    <row r="17" spans="1:7">
      <c s="4" r="A17" t="s">
        <v>385</v>
      </c>
    </row>
    <row r="18" spans="1:7">
      <c s="3" r="A18" t="s">
        <v>379</v>
      </c>
    </row>
    <row r="19" spans="1:7">
      <c s="4" r="A19" t="s">
        <v>380</v>
      </c>
      <c s="5" r="C19" t="n">
        <v>1097</v>
      </c>
      <c s="5" r="E19" t="n">
        <v>1097</v>
      </c>
      <c s="5" r="G19" t="n">
        <v>1107</v>
      </c>
    </row>
    <row r="20" spans="1:7">
      <c s="4" r="A20" t="s">
        <v>381</v>
      </c>
      <c s="5" r="C20" t="n">
        <v>1043</v>
      </c>
      <c s="5" r="E20" t="n">
        <v>1043</v>
      </c>
      <c s="5" r="G20" t="n">
        <v>1039</v>
      </c>
    </row>
    <row r="21" spans="1:7">
      <c s="4" r="A21" t="s">
        <v>386</v>
      </c>
    </row>
    <row r="22" spans="1:7">
      <c s="3" r="A22" t="s">
        <v>379</v>
      </c>
    </row>
    <row r="23" spans="1:7">
      <c s="4" r="A23" t="s">
        <v>380</v>
      </c>
      <c s="5" r="C23" t="n">
        <v>6957</v>
      </c>
      <c s="5" r="E23" t="n">
        <v>6957</v>
      </c>
      <c s="5" r="G23" t="n">
        <v>6079</v>
      </c>
    </row>
    <row r="24" spans="1:7">
      <c s="4" r="A24" t="s">
        <v>381</v>
      </c>
      <c s="5" r="C24" t="n">
        <v>5533</v>
      </c>
      <c s="5" r="E24" t="n">
        <v>5533</v>
      </c>
      <c s="5" r="G24" t="n">
        <v>5399</v>
      </c>
    </row>
    <row r="25" spans="1:7">
      <c s="4" r="A25" t="s">
        <v>387</v>
      </c>
    </row>
    <row r="26" spans="1:7">
      <c s="3" r="A26" t="s">
        <v>379</v>
      </c>
    </row>
    <row r="27" spans="1:7">
      <c s="4" r="A27" t="s">
        <v>380</v>
      </c>
      <c s="5" r="C27" t="n">
        <v>26142</v>
      </c>
      <c s="5" r="E27" t="n">
        <v>26142</v>
      </c>
      <c s="5" r="G27" t="n">
        <v>26548</v>
      </c>
    </row>
    <row r="28" spans="1:7">
      <c s="4" r="A28" t="s">
        <v>381</v>
      </c>
      <c s="5" r="C28" t="n">
        <v>22261</v>
      </c>
      <c s="5" r="E28" t="n">
        <v>22261</v>
      </c>
      <c s="5" r="G28" t="n">
        <v>21233</v>
      </c>
    </row>
    <row r="29" spans="1:7">
      <c s="4" r="A29" t="s">
        <v>388</v>
      </c>
    </row>
    <row r="30" spans="1:7">
      <c s="3" r="A30" t="s">
        <v>379</v>
      </c>
    </row>
    <row r="31" spans="1:7">
      <c s="4" r="A31" t="s">
        <v>380</v>
      </c>
      <c s="5" r="C31" t="n">
        <v>8317</v>
      </c>
      <c s="5" r="E31" t="n">
        <v>8317</v>
      </c>
      <c s="5" r="G31" t="n">
        <v>7745</v>
      </c>
    </row>
    <row r="32" spans="1:7">
      <c s="4" r="A32" t="s">
        <v>381</v>
      </c>
      <c s="5" r="C32" t="n">
        <v>3963</v>
      </c>
      <c s="5" r="E32" t="n">
        <v>3963</v>
      </c>
      <c s="5" r="G32" t="n">
        <v>3733</v>
      </c>
    </row>
    <row r="33" spans="1:7">
      <c s="4" r="A33" t="s">
        <v>389</v>
      </c>
    </row>
    <row r="34" spans="1:7">
      <c s="3" r="A34" t="s">
        <v>379</v>
      </c>
    </row>
    <row r="35" spans="1:7">
      <c s="4" r="A35" t="s">
        <v>380</v>
      </c>
      <c s="5" r="C35" t="n">
        <v>7597</v>
      </c>
      <c s="5" r="E35" t="n">
        <v>7597</v>
      </c>
      <c s="5" r="G35" t="n">
        <v>7420</v>
      </c>
    </row>
    <row r="36" spans="1:7">
      <c s="4" r="A36" t="s">
        <v>381</v>
      </c>
      <c s="7" r="C36" t="n">
        <v>4394</v>
      </c>
      <c s="7" r="E36" t="n">
        <v>4394</v>
      </c>
      <c s="7" r="G36" t="n">
        <v>4290</v>
      </c>
    </row>
    <row r="37" spans="1:7">
      <c r="A37" t="n"/>
    </row>
    <row r="38" spans="1:7">
      <c s="4" r="A38" t="s">
        <v>30</v>
      </c>
      <c s="4" r="B38" t="s">
        <v>390</v>
      </c>
    </row>
  </sheetData>
  <mergeCells count="5">
    <mergeCell ref="A1:B2"/>
    <mergeCell ref="C1:D1"/>
    <mergeCell ref="E1:F1"/>
    <mergeCell ref="A37:F37"/>
    <mergeCell ref="B38:F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72</v>
      </c>
      <c s="2" r="D1" t="s">
        <v>1</v>
      </c>
    </row>
    <row r="2" spans="1:5">
      <c s="2" r="B2" t="s">
        <v>2</v>
      </c>
      <c s="2" r="C2" t="s">
        <v>73</v>
      </c>
      <c s="2" r="D2" t="s">
        <v>2</v>
      </c>
      <c s="2" r="E2" t="s">
        <v>73</v>
      </c>
    </row>
    <row r="3" spans="1:5">
      <c s="4" r="A3" t="s">
        <v>124</v>
      </c>
      <c s="7" r="B3" t="n">
        <v>4542</v>
      </c>
      <c s="7" r="C3" t="n">
        <v>-359</v>
      </c>
      <c s="7" r="D3" t="n">
        <v>2892</v>
      </c>
      <c s="7" r="E3" t="n">
        <v>-460</v>
      </c>
    </row>
    <row r="4" spans="1:5">
      <c s="4" r="A4" t="s">
        <v>125</v>
      </c>
      <c s="5" r="B4" t="n">
        <v>984</v>
      </c>
      <c s="5" r="C4" t="n">
        <v>282</v>
      </c>
      <c s="5" r="D4" t="n">
        <v>-538</v>
      </c>
      <c s="5" r="E4" t="n">
        <v>668</v>
      </c>
    </row>
    <row r="5" spans="1:5">
      <c s="4" r="A5" t="s">
        <v>126</v>
      </c>
      <c s="5" r="B5" t="n">
        <v>2131</v>
      </c>
      <c s="5" r="C5" t="n">
        <v>333</v>
      </c>
      <c s="5" r="D5" t="n">
        <v>-960</v>
      </c>
      <c s="5" r="E5" t="n">
        <v>-73</v>
      </c>
    </row>
    <row r="6" spans="1:5">
      <c s="4" r="A6" t="s">
        <v>127</v>
      </c>
      <c s="7" r="B6" t="n">
        <v>-1</v>
      </c>
      <c s="7" r="C6" t="n">
        <v>-5</v>
      </c>
      <c s="7" r="D6" t="n">
        <v>3</v>
      </c>
      <c s="7" r="E6"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0"/>
    <col customWidth="1" max="2" min="2" width="14"/>
    <col customWidth="1" max="3" min="3" width="25"/>
    <col customWidth="1" max="4" min="4" width="25"/>
    <col customWidth="1" max="5" min="5" width="21"/>
    <col customWidth="1" max="6" min="6" width="14"/>
    <col customWidth="1" max="7" min="7" width="21"/>
    <col customWidth="1" max="8" min="8" width="21"/>
  </cols>
  <sheetData>
    <row r="1" spans="1:8">
      <c s="1" r="A1" t="s">
        <v>391</v>
      </c>
      <c s="2" r="B1" t="s">
        <v>392</v>
      </c>
      <c s="2" r="C1" t="s">
        <v>393</v>
      </c>
      <c s="2" r="D1" t="s">
        <v>394</v>
      </c>
      <c s="2" r="E1" t="s">
        <v>395</v>
      </c>
      <c s="2" r="F1" t="s">
        <v>396</v>
      </c>
      <c s="2" r="G1" t="s">
        <v>368</v>
      </c>
      <c s="2" r="H1" t="s">
        <v>397</v>
      </c>
    </row>
    <row r="2" spans="1:8">
      <c s="3" r="A2" t="s">
        <v>398</v>
      </c>
    </row>
    <row r="3" spans="1:8">
      <c s="4" r="A3" t="s">
        <v>399</v>
      </c>
      <c s="7" r="E3" t="n">
        <v>600000</v>
      </c>
    </row>
    <row r="4" spans="1:8">
      <c s="4" r="A4" t="s">
        <v>400</v>
      </c>
    </row>
    <row r="5" spans="1:8">
      <c s="3" r="A5" t="s">
        <v>398</v>
      </c>
    </row>
    <row r="6" spans="1:8">
      <c s="4" r="A6" t="s">
        <v>401</v>
      </c>
      <c s="4" r="E6" t="s">
        <v>402</v>
      </c>
      <c s="4" r="G6" t="s">
        <v>402</v>
      </c>
    </row>
    <row r="7" spans="1:8">
      <c s="4" r="A7" t="s">
        <v>403</v>
      </c>
    </row>
    <row r="8" spans="1:8">
      <c s="3" r="A8" t="s">
        <v>398</v>
      </c>
    </row>
    <row r="9" spans="1:8">
      <c s="4" r="A9" t="s">
        <v>404</v>
      </c>
      <c s="7" r="C9" t="n">
        <v>500000000</v>
      </c>
      <c s="7" r="D9" t="n">
        <v>525000000</v>
      </c>
    </row>
    <row r="10" spans="1:8">
      <c s="4" r="A10" t="s">
        <v>405</v>
      </c>
      <c s="5" r="C10" t="n">
        <v>11</v>
      </c>
      <c s="5" r="D10" t="n">
        <v>14</v>
      </c>
    </row>
    <row r="11" spans="1:8">
      <c s="4" r="A11" t="s">
        <v>406</v>
      </c>
      <c s="7" r="C11" t="n">
        <v>550000000</v>
      </c>
    </row>
    <row r="12" spans="1:8">
      <c s="4" r="A12" t="s">
        <v>407</v>
      </c>
      <c s="7" r="G12" t="n">
        <v>183000000</v>
      </c>
      <c s="7" r="H12" t="n">
        <v>98500000</v>
      </c>
    </row>
    <row r="13" spans="1:8">
      <c s="4" r="A13" t="s">
        <v>408</v>
      </c>
    </row>
    <row r="14" spans="1:8">
      <c s="3" r="A14" t="s">
        <v>398</v>
      </c>
    </row>
    <row r="15" spans="1:8">
      <c s="4" r="A15" t="s">
        <v>409</v>
      </c>
      <c s="11" r="B15" t="n">
        <v>3.5</v>
      </c>
      <c s="9" r="F15" t="n">
        <v>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72</v>
      </c>
      <c s="2" r="D1" t="s">
        <v>1</v>
      </c>
    </row>
    <row r="2" spans="1:5">
      <c s="2" r="B2" t="s">
        <v>2</v>
      </c>
      <c s="2" r="C2" t="s">
        <v>73</v>
      </c>
      <c s="2" r="D2" t="s">
        <v>2</v>
      </c>
      <c s="2" r="E2" t="s">
        <v>73</v>
      </c>
    </row>
    <row r="3" spans="1:5">
      <c s="3" r="A3" t="s">
        <v>411</v>
      </c>
    </row>
    <row r="4" spans="1:5">
      <c s="4" r="A4" t="s">
        <v>412</v>
      </c>
      <c s="7" r="B4" t="n">
        <v>741</v>
      </c>
      <c s="7" r="C4" t="n">
        <v>966</v>
      </c>
      <c s="7" r="D4" t="n">
        <v>1306</v>
      </c>
      <c s="7" r="E4" t="n">
        <v>1667</v>
      </c>
    </row>
    <row r="5" spans="1:5">
      <c s="4" r="A5" t="s">
        <v>413</v>
      </c>
      <c s="5" r="B5" t="n">
        <v>2817</v>
      </c>
      <c s="5" r="C5" t="n">
        <v>2930</v>
      </c>
      <c s="5" r="D5" t="n">
        <v>6265</v>
      </c>
      <c s="5" r="E5" t="n">
        <v>6999</v>
      </c>
    </row>
    <row r="6" spans="1:5">
      <c s="4" r="A6" t="s">
        <v>414</v>
      </c>
    </row>
    <row r="7" spans="1:5">
      <c s="3" r="A7" t="s">
        <v>411</v>
      </c>
    </row>
    <row r="8" spans="1:5">
      <c s="4" r="A8" t="s">
        <v>415</v>
      </c>
      <c s="5" r="B8" t="n">
        <v>722</v>
      </c>
      <c s="5" r="C8" t="n">
        <v>558</v>
      </c>
      <c s="5" r="D8" t="n">
        <v>1444</v>
      </c>
      <c s="5" r="E8" t="n">
        <v>1116</v>
      </c>
    </row>
    <row r="9" spans="1:5">
      <c s="4" r="A9" t="s">
        <v>416</v>
      </c>
      <c s="5" r="B9" t="n">
        <v>3089</v>
      </c>
      <c s="5" r="C9" t="n">
        <v>3217</v>
      </c>
      <c s="5" r="D9" t="n">
        <v>6179</v>
      </c>
      <c s="5" r="E9" t="n">
        <v>6434</v>
      </c>
    </row>
    <row r="10" spans="1:5">
      <c s="4" r="A10" t="s">
        <v>417</v>
      </c>
      <c s="5" r="B10" t="n">
        <v>-4203</v>
      </c>
      <c s="5" r="C10" t="n">
        <v>-4196</v>
      </c>
      <c s="5" r="D10" t="n">
        <v>-8406</v>
      </c>
      <c s="5" r="E10" t="n">
        <v>-8392</v>
      </c>
    </row>
    <row r="11" spans="1:5">
      <c s="4" r="A11" t="s">
        <v>418</v>
      </c>
      <c s="5" r="B11" t="n">
        <v>20</v>
      </c>
      <c s="5" r="C11" t="n">
        <v>22</v>
      </c>
      <c s="5" r="D11" t="n">
        <v>40</v>
      </c>
      <c s="5" r="E11" t="n">
        <v>44</v>
      </c>
    </row>
    <row r="12" spans="1:5">
      <c s="4" r="A12" t="s">
        <v>419</v>
      </c>
      <c s="5" r="B12" t="n">
        <v>1230</v>
      </c>
      <c s="5" r="C12" t="n">
        <v>838</v>
      </c>
      <c s="5" r="D12" t="n">
        <v>2459</v>
      </c>
      <c s="5" r="E12" t="n">
        <v>1676</v>
      </c>
    </row>
    <row r="13" spans="1:5">
      <c s="4" r="A13" t="s">
        <v>420</v>
      </c>
      <c s="5" r="B13" t="n">
        <v>0</v>
      </c>
      <c s="5" r="C13" t="n">
        <v>0</v>
      </c>
      <c s="5" r="D13" t="n">
        <v>0</v>
      </c>
      <c s="5" r="E13" t="n">
        <v>0</v>
      </c>
    </row>
    <row r="14" spans="1:5">
      <c s="4" r="A14" t="s">
        <v>421</v>
      </c>
      <c s="5" r="B14" t="n">
        <v>858</v>
      </c>
      <c s="5" r="C14" t="n">
        <v>439</v>
      </c>
      <c s="5" r="D14" t="n">
        <v>1716</v>
      </c>
      <c s="5" r="E14" t="n">
        <v>878</v>
      </c>
    </row>
    <row r="15" spans="1:5">
      <c s="4" r="A15" t="s">
        <v>422</v>
      </c>
      <c s="5" r="B15" t="n">
        <v>592</v>
      </c>
      <c s="5" r="C15" t="n">
        <v>582</v>
      </c>
      <c s="5" r="D15" t="n">
        <v>1274</v>
      </c>
      <c s="5" r="E15" t="n">
        <v>1148</v>
      </c>
    </row>
    <row r="16" spans="1:5">
      <c s="4" r="A16" t="s">
        <v>423</v>
      </c>
      <c s="5" r="D16" t="n">
        <v>1200</v>
      </c>
    </row>
    <row r="17" spans="1:5">
      <c s="4" r="A17" t="s">
        <v>424</v>
      </c>
    </row>
    <row r="18" spans="1:5">
      <c s="3" r="A18" t="s">
        <v>411</v>
      </c>
    </row>
    <row r="19" spans="1:5">
      <c s="4" r="A19" t="s">
        <v>415</v>
      </c>
      <c s="5" r="B19" t="n">
        <v>453</v>
      </c>
      <c s="5" r="C19" t="n">
        <v>411</v>
      </c>
      <c s="5" r="D19" t="n">
        <v>892</v>
      </c>
      <c s="5" r="E19" t="n">
        <v>818</v>
      </c>
    </row>
    <row r="20" spans="1:5">
      <c s="4" r="A20" t="s">
        <v>416</v>
      </c>
      <c s="5" r="B20" t="n">
        <v>9140</v>
      </c>
      <c s="5" r="C20" t="n">
        <v>11012</v>
      </c>
      <c s="5" r="D20" t="n">
        <v>18329</v>
      </c>
      <c s="5" r="E20" t="n">
        <v>21924</v>
      </c>
    </row>
    <row r="21" spans="1:5">
      <c s="4" r="A21" t="s">
        <v>417</v>
      </c>
      <c s="5" r="B21" t="n">
        <v>-12611</v>
      </c>
      <c s="5" r="C21" t="n">
        <v>-12708</v>
      </c>
      <c s="5" r="D21" t="n">
        <v>-25285</v>
      </c>
      <c s="5" r="E21" t="n">
        <v>-25296</v>
      </c>
    </row>
    <row r="22" spans="1:5">
      <c s="4" r="A22" t="s">
        <v>418</v>
      </c>
      <c s="5" r="B22" t="n">
        <v>48</v>
      </c>
      <c s="5" r="C22" t="n">
        <v>47</v>
      </c>
      <c s="5" r="D22" t="n">
        <v>97</v>
      </c>
      <c s="5" r="E22" t="n">
        <v>93</v>
      </c>
    </row>
    <row r="23" spans="1:5">
      <c s="4" r="A23" t="s">
        <v>419</v>
      </c>
      <c s="5" r="B23" t="n">
        <v>4223</v>
      </c>
      <c s="5" r="C23" t="n">
        <v>3583</v>
      </c>
      <c s="5" r="D23" t="n">
        <v>8457</v>
      </c>
      <c s="5" r="E23" t="n">
        <v>7136</v>
      </c>
    </row>
    <row r="24" spans="1:5">
      <c s="4" r="A24" t="s">
        <v>420</v>
      </c>
      <c s="5" r="B24" t="n">
        <v>0</v>
      </c>
      <c s="5" r="C24" t="n">
        <v>56</v>
      </c>
      <c s="5" r="D24" t="n">
        <v>0</v>
      </c>
      <c s="5" r="E24" t="n">
        <v>56</v>
      </c>
    </row>
    <row r="25" spans="1:5">
      <c s="4" r="A25" t="s">
        <v>421</v>
      </c>
      <c s="5" r="B25" t="n">
        <v>1253</v>
      </c>
      <c s="5" r="C25" t="n">
        <v>2401</v>
      </c>
      <c s="5" r="D25" t="n">
        <v>2490</v>
      </c>
      <c s="5" r="E25" t="n">
        <v>4731</v>
      </c>
    </row>
    <row r="26" spans="1:5">
      <c s="4" r="A26" t="s">
        <v>422</v>
      </c>
      <c s="7" r="B26" t="n">
        <v>4165</v>
      </c>
      <c s="7" r="C26" t="n">
        <v>4316</v>
      </c>
      <c s="5" r="D26" t="n">
        <v>20231</v>
      </c>
      <c s="7" r="E26" t="n">
        <v>21737</v>
      </c>
    </row>
    <row r="27" spans="1:5">
      <c s="4" r="A27" t="s">
        <v>423</v>
      </c>
      <c s="7" r="D27" t="n">
        <v>9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5</v>
      </c>
      <c s="2" r="B1" t="s">
        <v>72</v>
      </c>
      <c s="2" r="D1" t="s">
        <v>1</v>
      </c>
    </row>
    <row r="2" spans="1:5">
      <c s="2" r="B2" t="s">
        <v>2</v>
      </c>
      <c s="2" r="C2" t="s">
        <v>73</v>
      </c>
      <c s="2" r="D2" t="s">
        <v>2</v>
      </c>
      <c s="2" r="E2" t="s">
        <v>73</v>
      </c>
    </row>
    <row r="3" spans="1:5">
      <c s="3" r="A3" t="s">
        <v>220</v>
      </c>
    </row>
    <row r="4" spans="1:5">
      <c s="4" r="A4" t="s">
        <v>91</v>
      </c>
      <c s="7" r="B4" t="n">
        <v>7105</v>
      </c>
      <c s="7" r="C4" t="n">
        <v>4843</v>
      </c>
      <c s="7" r="D4" t="n">
        <v>19960</v>
      </c>
      <c s="7" r="E4" t="n">
        <v>10154</v>
      </c>
    </row>
    <row r="5" spans="1:5">
      <c s="4" r="A5" t="s">
        <v>426</v>
      </c>
      <c s="5" r="B5" t="n">
        <v>15300</v>
      </c>
      <c s="5" r="D5" t="n">
        <v>15300</v>
      </c>
    </row>
    <row r="6" spans="1:5">
      <c s="4" r="A6" t="s">
        <v>427</v>
      </c>
      <c s="7" r="B6" t="n">
        <v>1500</v>
      </c>
      <c s="7" r="D6" t="n">
        <v>1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39"/>
    <col customWidth="1" max="6" min="6" width="21"/>
    <col customWidth="1" max="7" min="7" width="21"/>
  </cols>
  <sheetData>
    <row r="1" spans="1:7">
      <c s="1" r="A1" t="s">
        <v>428</v>
      </c>
      <c s="2" r="B1" t="s">
        <v>339</v>
      </c>
      <c s="2" r="C1" t="s">
        <v>72</v>
      </c>
      <c s="2" r="E1" t="s">
        <v>1</v>
      </c>
    </row>
    <row r="2" spans="1:7">
      <c s="2" r="B2" t="s">
        <v>429</v>
      </c>
      <c s="2" r="C2" t="s">
        <v>430</v>
      </c>
      <c s="2" r="D2" t="s">
        <v>431</v>
      </c>
      <c s="2" r="E2" t="s">
        <v>432</v>
      </c>
      <c s="2" r="F2" t="s">
        <v>431</v>
      </c>
      <c s="2" r="G2" t="s">
        <v>397</v>
      </c>
    </row>
    <row r="3" spans="1:7">
      <c s="4" r="A3" t="s">
        <v>433</v>
      </c>
    </row>
    <row r="4" spans="1:7">
      <c s="3" r="A4" t="s">
        <v>222</v>
      </c>
    </row>
    <row r="5" spans="1:7">
      <c s="4" r="A5" t="s">
        <v>434</v>
      </c>
      <c s="12" r="C5" t="n">
        <v>1.2</v>
      </c>
      <c s="12" r="E5" t="n">
        <v>1.2</v>
      </c>
      <c s="7" r="G5" t="n">
        <v>0</v>
      </c>
    </row>
    <row r="6" spans="1:7">
      <c s="4" r="A6" t="s">
        <v>435</v>
      </c>
      <c s="11" r="C6" t="n">
        <v>0.3</v>
      </c>
      <c s="12" r="D6" t="n">
        <v>0.7</v>
      </c>
      <c s="11" r="E6" t="n">
        <v>0.6</v>
      </c>
      <c s="12" r="F6" t="n">
        <v>1.3</v>
      </c>
    </row>
    <row r="7" spans="1:7">
      <c s="4" r="A7" t="s">
        <v>436</v>
      </c>
    </row>
    <row r="8" spans="1:7">
      <c s="3" r="A8" t="s">
        <v>222</v>
      </c>
    </row>
    <row r="9" spans="1:7">
      <c s="4" r="A9" t="s">
        <v>437</v>
      </c>
      <c s="5" r="E9" t="n">
        <v>2</v>
      </c>
    </row>
    <row r="10" spans="1:7">
      <c s="4" r="A10" t="s">
        <v>438</v>
      </c>
      <c s="5" r="E10" t="n">
        <v>22</v>
      </c>
    </row>
    <row r="11" spans="1:7">
      <c s="4" r="A11" t="s">
        <v>439</v>
      </c>
    </row>
    <row r="12" spans="1:7">
      <c s="3" r="A12" t="s">
        <v>222</v>
      </c>
    </row>
    <row r="13" spans="1:7">
      <c s="4" r="A13" t="s">
        <v>437</v>
      </c>
      <c s="12" r="B13" t="n">
        <v>1.9</v>
      </c>
    </row>
    <row r="14" spans="1:7">
      <c s="4" r="A14" t="s">
        <v>438</v>
      </c>
      <c s="11" r="B14" t="n">
        <v>6.2</v>
      </c>
    </row>
    <row r="15" spans="1:7">
      <c s="4" r="A15" t="s">
        <v>440</v>
      </c>
      <c s="12" r="B15" t="n">
        <v>8.1</v>
      </c>
    </row>
    <row r="16" spans="1:7">
      <c s="4" r="A16" t="s">
        <v>441</v>
      </c>
    </row>
    <row r="17" spans="1:7">
      <c s="3" r="A17" t="s">
        <v>222</v>
      </c>
    </row>
    <row r="18" spans="1:7">
      <c s="4" r="A18" t="s">
        <v>442</v>
      </c>
      <c s="12" r="C18" t="n">
        <v>7.9</v>
      </c>
      <c s="12" r="E18" t="n">
        <v>7.9</v>
      </c>
      <c s="12" r="G18" t="n">
        <v>8.6</v>
      </c>
    </row>
    <row r="19" spans="1:7">
      <c s="4" r="A19" t="s">
        <v>389</v>
      </c>
    </row>
    <row r="20" spans="1:7">
      <c s="3" r="A20" t="s">
        <v>222</v>
      </c>
    </row>
    <row r="21" spans="1:7">
      <c s="4" r="A21" t="s">
        <v>443</v>
      </c>
      <c s="5" r="E21" t="n">
        <v>90</v>
      </c>
    </row>
    <row r="22" spans="1:7">
      <c s="4" r="A22" t="s">
        <v>444</v>
      </c>
      <c s="5" r="C22" t="n">
        <v>17225</v>
      </c>
      <c s="5" r="E22" t="n">
        <v>17225</v>
      </c>
    </row>
    <row r="23" spans="1:7">
      <c s="4" r="A23" t="s">
        <v>445</v>
      </c>
      <c s="5" r="E23" t="n">
        <v>27663</v>
      </c>
    </row>
    <row r="24" spans="1:7">
      <c s="4" r="A24" t="s">
        <v>446</v>
      </c>
    </row>
    <row r="25" spans="1:7">
      <c s="3" r="A25" t="s">
        <v>222</v>
      </c>
    </row>
    <row r="26" spans="1:7">
      <c s="4" r="A26" t="s">
        <v>440</v>
      </c>
      <c s="7" r="E26" t="n">
        <v>20</v>
      </c>
    </row>
    <row r="27" spans="1:7">
      <c s="4" r="A27" t="s">
        <v>447</v>
      </c>
    </row>
    <row r="28" spans="1:7">
      <c s="3" r="A28" t="s">
        <v>222</v>
      </c>
    </row>
    <row r="29" spans="1:7">
      <c s="4" r="A29" t="s">
        <v>440</v>
      </c>
      <c s="7" r="E29" t="n">
        <v>25</v>
      </c>
    </row>
    <row r="30" spans="1:7">
      <c s="4" r="A30" t="s">
        <v>448</v>
      </c>
    </row>
    <row r="31" spans="1:7">
      <c s="3" r="A31" t="s">
        <v>222</v>
      </c>
    </row>
    <row r="32" spans="1:7">
      <c s="4" r="A32" t="s">
        <v>444</v>
      </c>
      <c s="5" r="C32" t="n">
        <v>127</v>
      </c>
      <c s="5" r="E32" t="n">
        <v>127</v>
      </c>
    </row>
    <row r="33" spans="1:7">
      <c s="4" r="A33" t="s">
        <v>449</v>
      </c>
    </row>
    <row r="34" spans="1:7">
      <c s="3" r="A34" t="s">
        <v>222</v>
      </c>
    </row>
    <row r="35" spans="1:7">
      <c s="4" r="A35" t="s">
        <v>450</v>
      </c>
      <c s="5" r="C35" t="n">
        <v>16899</v>
      </c>
      <c s="5" r="E35" t="n">
        <v>16899</v>
      </c>
    </row>
    <row r="36" spans="1:7">
      <c s="4" r="A36" t="s">
        <v>451</v>
      </c>
    </row>
    <row r="37" spans="1:7">
      <c s="3" r="A37" t="s">
        <v>222</v>
      </c>
    </row>
    <row r="38" spans="1:7">
      <c s="4" r="A38" t="s">
        <v>444</v>
      </c>
      <c s="5" r="C38" t="n">
        <v>16772</v>
      </c>
      <c s="5" r="E38" t="n">
        <v>16772</v>
      </c>
    </row>
    <row r="39" spans="1:7">
      <c s="4" r="A39" t="s">
        <v>452</v>
      </c>
    </row>
    <row r="40" spans="1:7">
      <c s="3" r="A40" t="s">
        <v>222</v>
      </c>
    </row>
    <row r="41" spans="1:7">
      <c s="4" r="A41" t="s">
        <v>450</v>
      </c>
      <c s="5" r="C41" t="n">
        <v>125</v>
      </c>
      <c s="5" r="E41" t="n">
        <v>125</v>
      </c>
    </row>
    <row r="42" spans="1:7">
      <c s="4" r="A42" t="s">
        <v>453</v>
      </c>
    </row>
    <row r="43" spans="1:7">
      <c s="3" r="A43" t="s">
        <v>222</v>
      </c>
    </row>
    <row r="44" spans="1:7">
      <c s="4" r="A44" t="s">
        <v>450</v>
      </c>
      <c s="5" r="C44" t="n">
        <v>201</v>
      </c>
      <c s="5" r="E44" t="n">
        <v>201</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4</v>
      </c>
      <c s="2" r="B1" t="s">
        <v>72</v>
      </c>
      <c s="2" r="D1" t="s">
        <v>1</v>
      </c>
    </row>
    <row r="2" spans="1:5">
      <c s="2" r="B2" t="s">
        <v>2</v>
      </c>
      <c s="2" r="C2" t="s">
        <v>73</v>
      </c>
      <c s="2" r="D2" t="s">
        <v>2</v>
      </c>
      <c s="2" r="E2" t="s">
        <v>73</v>
      </c>
    </row>
    <row r="3" spans="1:5">
      <c s="3" r="A3" t="s">
        <v>226</v>
      </c>
    </row>
    <row r="4" spans="1:5">
      <c s="4" r="A4" t="s">
        <v>102</v>
      </c>
      <c s="7" r="B4" t="n">
        <v>6302</v>
      </c>
      <c s="7" r="C4" t="n">
        <v>-13702</v>
      </c>
      <c s="7" r="D4" t="n">
        <v>21973</v>
      </c>
      <c s="7" r="E4" t="n">
        <v>-3088</v>
      </c>
    </row>
    <row r="5" spans="1:5">
      <c s="4" r="A5" t="s">
        <v>455</v>
      </c>
      <c s="5" r="B5" t="n">
        <v>80221</v>
      </c>
      <c s="5" r="C5" t="n">
        <v>80885</v>
      </c>
      <c s="5" r="D5" t="n">
        <v>80230</v>
      </c>
      <c s="5" r="E5" t="n">
        <v>80850</v>
      </c>
    </row>
    <row r="6" spans="1:5">
      <c s="4" r="A6" t="s">
        <v>456</v>
      </c>
      <c s="5" r="B6" t="n">
        <v>197</v>
      </c>
      <c s="5" r="C6" t="n">
        <v>0</v>
      </c>
      <c s="5" r="D6" t="n">
        <v>155</v>
      </c>
      <c s="5" r="E6" t="n">
        <v>0</v>
      </c>
    </row>
    <row r="7" spans="1:5">
      <c s="4" r="A7" t="s">
        <v>457</v>
      </c>
      <c s="5" r="B7" t="n">
        <v>80418</v>
      </c>
      <c s="5" r="C7" t="n">
        <v>80885</v>
      </c>
      <c s="5" r="D7" t="n">
        <v>80385</v>
      </c>
      <c s="5" r="E7" t="n">
        <v>80850</v>
      </c>
    </row>
    <row r="8" spans="1:5">
      <c s="3" r="A8" t="s">
        <v>458</v>
      </c>
    </row>
    <row r="9" spans="1:5">
      <c s="4" r="A9" t="s">
        <v>459</v>
      </c>
      <c s="8" r="B9" t="n">
        <v>0.08</v>
      </c>
      <c s="8" r="C9" t="n">
        <v>-0.17</v>
      </c>
      <c s="8" r="D9" t="n">
        <v>0.27</v>
      </c>
      <c s="8" r="E9" t="n">
        <v>-0.04</v>
      </c>
    </row>
    <row r="10" spans="1:5">
      <c s="4" r="A10" t="s">
        <v>460</v>
      </c>
      <c s="8" r="B10" t="n">
        <v>0.08</v>
      </c>
      <c s="8" r="C10" t="n">
        <v>-0.17</v>
      </c>
      <c s="8" r="D10" t="n">
        <v>0.27</v>
      </c>
      <c s="8" r="E10" t="n">
        <v>-0.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72</v>
      </c>
      <c s="2" r="D1" t="s">
        <v>1</v>
      </c>
    </row>
    <row r="2" spans="1:5">
      <c s="2" r="B2" t="s">
        <v>2</v>
      </c>
      <c s="2" r="C2" t="s">
        <v>73</v>
      </c>
      <c s="2" r="D2" t="s">
        <v>2</v>
      </c>
      <c s="2" r="E2" t="s">
        <v>73</v>
      </c>
    </row>
    <row r="3" spans="1:5">
      <c s="4" r="A3" t="s">
        <v>462</v>
      </c>
    </row>
    <row r="4" spans="1:5">
      <c s="3" r="A4" t="s">
        <v>463</v>
      </c>
    </row>
    <row r="5" spans="1:5">
      <c s="4" r="A5" t="s">
        <v>464</v>
      </c>
      <c s="5" r="B5" t="n">
        <v>0</v>
      </c>
      <c s="5" r="C5" t="n">
        <v>311</v>
      </c>
      <c s="5" r="D5" t="n">
        <v>0</v>
      </c>
      <c s="5" r="E5" t="n">
        <v>311</v>
      </c>
    </row>
    <row r="6" spans="1:5">
      <c s="4" r="A6" t="s">
        <v>465</v>
      </c>
    </row>
    <row r="7" spans="1:5">
      <c s="3" r="A7" t="s">
        <v>463</v>
      </c>
    </row>
    <row r="8" spans="1:5">
      <c s="4" r="A8" t="s">
        <v>464</v>
      </c>
      <c s="5" r="B8" t="n">
        <v>100</v>
      </c>
      <c s="5" r="C8" t="n">
        <v>215</v>
      </c>
      <c s="5" r="D8" t="n">
        <v>107</v>
      </c>
      <c s="5" r="E8" t="n">
        <v>215</v>
      </c>
    </row>
    <row r="9" spans="1:5">
      <c s="4" r="A9" t="s">
        <v>466</v>
      </c>
    </row>
    <row r="10" spans="1:5">
      <c s="3" r="A10" t="s">
        <v>463</v>
      </c>
    </row>
    <row r="11" spans="1:5">
      <c s="4" r="A11" t="s">
        <v>464</v>
      </c>
      <c s="5" r="B11" t="n">
        <v>1334</v>
      </c>
      <c s="5" r="C11" t="n">
        <v>968</v>
      </c>
      <c s="5" r="D11" t="n">
        <v>1100</v>
      </c>
      <c s="5" r="E11" t="n">
        <v>968</v>
      </c>
    </row>
    <row r="12" spans="1:5">
      <c s="4" r="A12" t="s">
        <v>467</v>
      </c>
    </row>
    <row r="13" spans="1:5">
      <c s="3" r="A13" t="s">
        <v>463</v>
      </c>
    </row>
    <row r="14" spans="1:5">
      <c s="4" r="A14" t="s">
        <v>464</v>
      </c>
      <c s="5" r="B14" t="n">
        <v>350</v>
      </c>
      <c s="5" r="C14" t="n">
        <v>97</v>
      </c>
      <c s="5" r="D14" t="n">
        <v>236</v>
      </c>
      <c s="5" r="E14" t="n">
        <v>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8</v>
      </c>
      <c s="2" r="B1" t="s">
        <v>1</v>
      </c>
    </row>
    <row r="2" spans="1:3">
      <c s="2" r="B2" t="s">
        <v>2</v>
      </c>
      <c s="2" r="C2" t="s">
        <v>25</v>
      </c>
    </row>
    <row r="3" spans="1:3">
      <c s="4" r="A3" t="s">
        <v>469</v>
      </c>
    </row>
    <row r="4" spans="1:3">
      <c s="3" r="A4" t="s">
        <v>470</v>
      </c>
    </row>
    <row r="5" spans="1:3">
      <c s="4" r="A5" t="s">
        <v>471</v>
      </c>
      <c s="7" r="B5" t="n">
        <v>70907</v>
      </c>
      <c s="7" r="C5" t="n">
        <v>53409</v>
      </c>
    </row>
    <row r="6" spans="1:3">
      <c s="4" r="A6" t="s">
        <v>472</v>
      </c>
      <c s="7" r="B6" t="n">
        <v>1002</v>
      </c>
      <c s="5" r="C6" t="n">
        <v>2599</v>
      </c>
    </row>
    <row r="7" spans="1:3">
      <c s="4" r="A7" t="s">
        <v>473</v>
      </c>
    </row>
    <row r="8" spans="1:3">
      <c s="3" r="A8" t="s">
        <v>470</v>
      </c>
    </row>
    <row r="9" spans="1:3">
      <c s="4" r="A9" t="s">
        <v>474</v>
      </c>
      <c s="4" r="B9" t="s">
        <v>475</v>
      </c>
    </row>
    <row r="10" spans="1:3">
      <c s="4" r="A10" t="s">
        <v>476</v>
      </c>
    </row>
    <row r="11" spans="1:3">
      <c s="3" r="A11" t="s">
        <v>470</v>
      </c>
    </row>
    <row r="12" spans="1:3">
      <c s="4" r="A12" t="s">
        <v>474</v>
      </c>
      <c s="4" r="B12" t="s">
        <v>477</v>
      </c>
    </row>
    <row r="13" spans="1:3">
      <c s="4" r="A13" t="s">
        <v>478</v>
      </c>
    </row>
    <row r="14" spans="1:3">
      <c s="3" r="A14" t="s">
        <v>470</v>
      </c>
    </row>
    <row r="15" spans="1:3">
      <c s="4" r="A15" t="s">
        <v>471</v>
      </c>
      <c s="7" r="B15" t="n">
        <v>472</v>
      </c>
      <c s="5" r="C15" t="n">
        <v>420</v>
      </c>
    </row>
    <row r="16" spans="1:3">
      <c s="4" r="A16" t="s">
        <v>479</v>
      </c>
    </row>
    <row r="17" spans="1:3">
      <c s="3" r="A17" t="s">
        <v>470</v>
      </c>
    </row>
    <row r="18" spans="1:3">
      <c s="4" r="A18" t="s">
        <v>472</v>
      </c>
      <c s="5" r="B18" t="n">
        <v>0</v>
      </c>
      <c s="5" r="C18" t="n">
        <v>0</v>
      </c>
    </row>
    <row r="19" spans="1:3">
      <c s="4" r="A19" t="s">
        <v>480</v>
      </c>
    </row>
    <row r="20" spans="1:3">
      <c s="3" r="A20" t="s">
        <v>470</v>
      </c>
    </row>
    <row r="21" spans="1:3">
      <c s="4" r="A21" t="s">
        <v>471</v>
      </c>
      <c s="5" r="B21" t="n">
        <v>70435</v>
      </c>
      <c s="5" r="C21" t="n">
        <v>52989</v>
      </c>
    </row>
    <row r="22" spans="1:3">
      <c s="4" r="A22" t="s">
        <v>481</v>
      </c>
    </row>
    <row r="23" spans="1:3">
      <c s="3" r="A23" t="s">
        <v>470</v>
      </c>
    </row>
    <row r="24" spans="1:3">
      <c s="4" r="A24" t="s">
        <v>472</v>
      </c>
      <c s="5" r="B24" t="n">
        <v>1002</v>
      </c>
      <c s="5" r="C24" t="n">
        <v>2599</v>
      </c>
    </row>
    <row r="25" spans="1:3">
      <c s="4" r="A25" t="s">
        <v>482</v>
      </c>
    </row>
    <row r="26" spans="1:3">
      <c s="3" r="A26" t="s">
        <v>470</v>
      </c>
    </row>
    <row r="27" spans="1:3">
      <c s="4" r="A27" t="s">
        <v>471</v>
      </c>
      <c s="5" r="B27" t="n">
        <v>1983</v>
      </c>
      <c s="5" r="C27" t="n">
        <v>4065</v>
      </c>
    </row>
    <row r="28" spans="1:3">
      <c s="4" r="A28" t="s">
        <v>483</v>
      </c>
    </row>
    <row r="29" spans="1:3">
      <c s="3" r="A29" t="s">
        <v>470</v>
      </c>
    </row>
    <row r="30" spans="1:3">
      <c s="4" r="A30" t="s">
        <v>472</v>
      </c>
      <c s="7" r="B30" t="n">
        <v>4504</v>
      </c>
      <c s="7" r="C30" t="n">
        <v>4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84</v>
      </c>
      <c s="2" r="C1" t="s">
        <v>72</v>
      </c>
      <c s="2" r="E1" t="s">
        <v>1</v>
      </c>
    </row>
    <row r="2" spans="1:6">
      <c s="2" r="C2" t="s">
        <v>2</v>
      </c>
      <c s="2" r="D2" t="s">
        <v>73</v>
      </c>
      <c s="2" r="E2" t="s">
        <v>2</v>
      </c>
      <c s="2" r="F2" t="s">
        <v>73</v>
      </c>
    </row>
    <row r="3" spans="1:6">
      <c s="3" r="A3" t="s">
        <v>485</v>
      </c>
    </row>
    <row r="4" spans="1:6">
      <c s="4" r="A4" t="s">
        <v>486</v>
      </c>
      <c s="7" r="C4" t="n">
        <v>-2677</v>
      </c>
      <c s="7" r="D4" t="n">
        <v>1814</v>
      </c>
      <c s="7" r="E4" t="n">
        <v>6419</v>
      </c>
      <c s="7" r="F4" t="n">
        <v>-2535</v>
      </c>
    </row>
    <row r="5" spans="1:6">
      <c s="4" r="A5" t="s">
        <v>487</v>
      </c>
      <c s="5" r="C5" t="n">
        <v>1</v>
      </c>
      <c s="5" r="D5" t="n">
        <v>0</v>
      </c>
      <c s="5" r="E5" t="n">
        <v>2</v>
      </c>
      <c s="5" r="F5" t="n">
        <v>-2</v>
      </c>
    </row>
    <row r="6" spans="1:6">
      <c s="4" r="A6" t="s">
        <v>488</v>
      </c>
      <c s="5" r="C6" t="n">
        <v>-19090</v>
      </c>
      <c s="5" r="D6" t="n">
        <v>-3801</v>
      </c>
      <c s="5" r="E6" t="n">
        <v>11652</v>
      </c>
      <c s="5" r="F6" t="n">
        <v>-5375</v>
      </c>
    </row>
    <row r="7" spans="1:6">
      <c s="4" r="A7" t="s">
        <v>489</v>
      </c>
    </row>
    <row r="8" spans="1:6">
      <c s="3" r="A8" t="s">
        <v>485</v>
      </c>
    </row>
    <row r="9" spans="1:6">
      <c s="4" r="A9" t="s">
        <v>486</v>
      </c>
      <c s="5" r="C9" t="n">
        <v>-141</v>
      </c>
      <c s="5" r="D9" t="n">
        <v>9</v>
      </c>
      <c s="5" r="E9" t="n">
        <v>334</v>
      </c>
      <c s="5" r="F9" t="n">
        <v>20</v>
      </c>
    </row>
    <row r="10" spans="1:6">
      <c s="4" r="A10" t="s">
        <v>488</v>
      </c>
      <c s="5" r="C10" t="n">
        <v>0</v>
      </c>
      <c s="5" r="D10" t="n">
        <v>0</v>
      </c>
      <c s="5" r="E10" t="n">
        <v>0</v>
      </c>
      <c s="5" r="F10" t="n">
        <v>0</v>
      </c>
    </row>
    <row r="11" spans="1:6">
      <c s="4" r="A11" t="s">
        <v>490</v>
      </c>
    </row>
    <row r="12" spans="1:6">
      <c s="3" r="A12" t="s">
        <v>485</v>
      </c>
    </row>
    <row r="13" spans="1:6">
      <c s="4" r="A13" t="s">
        <v>487</v>
      </c>
      <c s="5" r="C13" t="n">
        <v>1</v>
      </c>
      <c s="5" r="D13" t="n">
        <v>0</v>
      </c>
      <c s="5" r="E13" t="n">
        <v>2</v>
      </c>
      <c s="5" r="F13" t="n">
        <v>-2</v>
      </c>
    </row>
    <row r="14" spans="1:6">
      <c s="3" r="A14" t="s">
        <v>491</v>
      </c>
    </row>
    <row r="15" spans="1:6">
      <c s="4" r="A15" t="s">
        <v>492</v>
      </c>
      <c s="4" r="B15" t="s">
        <v>30</v>
      </c>
      <c s="5" r="C15" t="n">
        <v>-11989</v>
      </c>
      <c s="5" r="D15" t="n">
        <v>-1135</v>
      </c>
      <c s="5" r="E15" t="n">
        <v>-7234</v>
      </c>
      <c s="5" r="F15" t="n">
        <v>421</v>
      </c>
    </row>
    <row r="16" spans="1:6">
      <c s="4" r="A16" t="s">
        <v>493</v>
      </c>
    </row>
    <row r="17" spans="1:6">
      <c s="3" r="A17" t="s">
        <v>485</v>
      </c>
    </row>
    <row r="18" spans="1:6">
      <c s="4" r="A18" t="s">
        <v>486</v>
      </c>
      <c s="5" r="C18" t="n">
        <v>-2536</v>
      </c>
      <c s="5" r="D18" t="n">
        <v>1805</v>
      </c>
      <c s="5" r="E18" t="n">
        <v>6085</v>
      </c>
      <c s="5" r="F18" t="n">
        <v>-2555</v>
      </c>
    </row>
    <row r="19" spans="1:6">
      <c s="4" r="A19" t="s">
        <v>487</v>
      </c>
      <c s="5" r="C19" t="n">
        <v>0</v>
      </c>
      <c s="5" r="D19" t="n">
        <v>0</v>
      </c>
      <c s="5" r="E19" t="n">
        <v>0</v>
      </c>
      <c s="5" r="F19" t="n">
        <v>0</v>
      </c>
    </row>
    <row r="20" spans="1:6">
      <c s="4" r="A20" t="s">
        <v>494</v>
      </c>
    </row>
    <row r="21" spans="1:6">
      <c s="3" r="A21" t="s">
        <v>485</v>
      </c>
    </row>
    <row r="22" spans="1:6">
      <c s="4" r="A22" t="s">
        <v>488</v>
      </c>
      <c s="4" r="B22" t="s">
        <v>495</v>
      </c>
      <c s="7" r="C22" t="n">
        <v>-19090</v>
      </c>
      <c s="7" r="D22" t="n">
        <v>-3801</v>
      </c>
      <c s="7" r="E22" t="n">
        <v>11652</v>
      </c>
      <c s="7" r="F22" t="n">
        <v>-5375</v>
      </c>
    </row>
    <row r="23" spans="1:6">
      <c r="A23" t="n"/>
    </row>
    <row r="24" spans="1:6">
      <c s="4" r="A24" t="s">
        <v>30</v>
      </c>
      <c s="4" r="B24" t="s">
        <v>496</v>
      </c>
    </row>
    <row r="25" spans="1:6">
      <c s="4" r="A25" t="s">
        <v>495</v>
      </c>
      <c s="4" r="B25" t="s">
        <v>497</v>
      </c>
    </row>
  </sheetData>
  <mergeCells count="6">
    <mergeCell ref="A1:B2"/>
    <mergeCell ref="C1:D1"/>
    <mergeCell ref="E1:F1"/>
    <mergeCell ref="A23:E23"/>
    <mergeCell ref="B24:E24"/>
    <mergeCell ref="B25:E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8</v>
      </c>
      <c s="2" r="B1" t="s">
        <v>72</v>
      </c>
      <c s="2" r="D1" t="s">
        <v>1</v>
      </c>
    </row>
    <row r="2" spans="1:6">
      <c s="2" r="B2" t="s">
        <v>2</v>
      </c>
      <c s="2" r="C2" t="s">
        <v>73</v>
      </c>
      <c s="2" r="D2" t="s">
        <v>2</v>
      </c>
      <c s="2" r="E2" t="s">
        <v>73</v>
      </c>
      <c s="2" r="F2" t="s">
        <v>25</v>
      </c>
    </row>
    <row r="3" spans="1:6">
      <c s="3" r="A3" t="s">
        <v>499</v>
      </c>
    </row>
    <row r="4" spans="1:6">
      <c s="4" r="A4" t="s">
        <v>500</v>
      </c>
      <c s="7" r="B4" t="n">
        <v>1500</v>
      </c>
      <c s="7" r="C4" t="n">
        <v>-4600</v>
      </c>
      <c s="7" r="D4" t="n">
        <v>4600</v>
      </c>
      <c s="7" r="E4" t="n">
        <v>-4900</v>
      </c>
    </row>
    <row r="5" spans="1:6">
      <c s="4" r="A5" t="s">
        <v>489</v>
      </c>
    </row>
    <row r="6" spans="1:6">
      <c s="3" r="A6" t="s">
        <v>499</v>
      </c>
    </row>
    <row r="7" spans="1:6">
      <c s="4" r="A7" t="s">
        <v>501</v>
      </c>
      <c s="5" r="B7" t="n">
        <v>496430</v>
      </c>
      <c s="5" r="D7" t="n">
        <v>496430</v>
      </c>
      <c s="7" r="F7" t="n">
        <v>468822</v>
      </c>
    </row>
    <row r="8" spans="1:6">
      <c s="4" r="A8" t="s">
        <v>502</v>
      </c>
      <c s="5" r="D8" t="n">
        <v>-2049</v>
      </c>
      <c s="5" r="E8" t="n">
        <v>-133</v>
      </c>
    </row>
    <row r="9" spans="1:6">
      <c s="4" r="A9" t="s">
        <v>503</v>
      </c>
    </row>
    <row r="10" spans="1:6">
      <c s="3" r="A10" t="s">
        <v>499</v>
      </c>
    </row>
    <row r="11" spans="1:6">
      <c s="4" r="A11" t="s">
        <v>501</v>
      </c>
      <c s="5" r="B11" t="n">
        <v>39281</v>
      </c>
      <c s="5" r="D11" t="n">
        <v>39281</v>
      </c>
      <c s="5" r="F11" t="n">
        <v>37943</v>
      </c>
    </row>
    <row r="12" spans="1:6">
      <c s="4" r="A12" t="s">
        <v>502</v>
      </c>
      <c s="5" r="D12" t="n">
        <v>348</v>
      </c>
      <c s="5" r="E12" t="n">
        <v>179</v>
      </c>
    </row>
    <row r="13" spans="1:6">
      <c s="4" r="A13" t="s">
        <v>504</v>
      </c>
    </row>
    <row r="14" spans="1:6">
      <c s="3" r="A14" t="s">
        <v>499</v>
      </c>
    </row>
    <row r="15" spans="1:6">
      <c s="4" r="A15" t="s">
        <v>501</v>
      </c>
      <c s="5" r="B15" t="n">
        <v>2870</v>
      </c>
      <c s="5" r="D15" t="n">
        <v>2870</v>
      </c>
      <c s="5" r="F15" t="n">
        <v>2783</v>
      </c>
    </row>
    <row r="16" spans="1:6">
      <c s="4" r="A16" t="s">
        <v>502</v>
      </c>
      <c s="5" r="D16" t="n">
        <v>31</v>
      </c>
      <c s="5" r="E16" t="n">
        <v>-4</v>
      </c>
    </row>
    <row r="17" spans="1:6">
      <c s="4" r="A17" t="s">
        <v>505</v>
      </c>
    </row>
    <row r="18" spans="1:6">
      <c s="3" r="A18" t="s">
        <v>499</v>
      </c>
    </row>
    <row r="19" spans="1:6">
      <c s="4" r="A19" t="s">
        <v>501</v>
      </c>
      <c s="5" r="B19" t="n">
        <v>227860</v>
      </c>
      <c s="5" r="D19" t="n">
        <v>227860</v>
      </c>
      <c s="5" r="F19" t="n">
        <v>193370</v>
      </c>
    </row>
    <row r="20" spans="1:6">
      <c s="4" r="A20" t="s">
        <v>502</v>
      </c>
      <c s="5" r="D20" t="n">
        <v>-2394</v>
      </c>
      <c s="5" r="E20" t="n">
        <v>2993</v>
      </c>
    </row>
    <row r="21" spans="1:6">
      <c s="4" r="A21" t="s">
        <v>506</v>
      </c>
    </row>
    <row r="22" spans="1:6">
      <c s="3" r="A22" t="s">
        <v>499</v>
      </c>
    </row>
    <row r="23" spans="1:6">
      <c s="4" r="A23" t="s">
        <v>501</v>
      </c>
      <c s="5" r="B23" t="n">
        <v>183539</v>
      </c>
      <c s="5" r="D23" t="n">
        <v>183539</v>
      </c>
      <c s="5" r="F23" t="n">
        <v>194084</v>
      </c>
    </row>
    <row r="24" spans="1:6">
      <c s="4" r="A24" t="s">
        <v>502</v>
      </c>
      <c s="5" r="D24" t="n">
        <v>-621</v>
      </c>
      <c s="5" r="E24" t="n">
        <v>-3767</v>
      </c>
    </row>
    <row r="25" spans="1:6">
      <c s="4" r="A25" t="s">
        <v>507</v>
      </c>
    </row>
    <row r="26" spans="1:6">
      <c s="3" r="A26" t="s">
        <v>499</v>
      </c>
    </row>
    <row r="27" spans="1:6">
      <c s="4" r="A27" t="s">
        <v>501</v>
      </c>
      <c s="5" r="B27" t="n">
        <v>12571</v>
      </c>
      <c s="5" r="D27" t="n">
        <v>12571</v>
      </c>
      <c s="5" r="F27" t="n">
        <v>12641</v>
      </c>
    </row>
    <row r="28" spans="1:6">
      <c s="4" r="A28" t="s">
        <v>502</v>
      </c>
      <c s="5" r="D28" t="n">
        <v>399</v>
      </c>
      <c s="5" r="E28" t="n">
        <v>439</v>
      </c>
    </row>
    <row r="29" spans="1:6">
      <c s="4" r="A29" t="s">
        <v>508</v>
      </c>
    </row>
    <row r="30" spans="1:6">
      <c s="3" r="A30" t="s">
        <v>499</v>
      </c>
    </row>
    <row r="31" spans="1:6">
      <c s="4" r="A31" t="s">
        <v>501</v>
      </c>
      <c s="7" r="B31" t="n">
        <v>30309</v>
      </c>
      <c s="5" r="D31" t="n">
        <v>30309</v>
      </c>
      <c s="7" r="F31" t="n">
        <v>28001</v>
      </c>
    </row>
    <row r="32" spans="1:6">
      <c s="4" r="A32" t="s">
        <v>502</v>
      </c>
      <c s="7" r="D32" t="n">
        <v>188</v>
      </c>
      <c s="7" r="E32" t="n">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09</v>
      </c>
      <c s="2" r="B1" t="s">
        <v>368</v>
      </c>
    </row>
    <row r="2" spans="1:2">
      <c s="13" r="A2" t="n">
        <v>2018</v>
      </c>
    </row>
    <row r="3" spans="1:2">
      <c s="3" r="A3" t="s">
        <v>510</v>
      </c>
    </row>
    <row r="4" spans="1:2">
      <c s="4" r="A4" t="s">
        <v>511</v>
      </c>
      <c s="7" r="B4" t="n">
        <v>250000000</v>
      </c>
    </row>
    <row r="5" spans="1:2">
      <c s="13" r="A5" t="n">
        <v>2020</v>
      </c>
    </row>
    <row r="6" spans="1:2">
      <c s="3" r="A6" t="s">
        <v>510</v>
      </c>
    </row>
    <row r="7" spans="1:2">
      <c s="4" r="A7" t="s">
        <v>511</v>
      </c>
      <c s="5" r="B7" t="n">
        <v>220000000</v>
      </c>
    </row>
    <row r="8" spans="1:2">
      <c s="4" r="A8" t="s">
        <v>512</v>
      </c>
    </row>
    <row r="9" spans="1:2">
      <c s="3" r="A9" t="s">
        <v>510</v>
      </c>
    </row>
    <row r="10" spans="1:2">
      <c s="4" r="A10" t="s">
        <v>511</v>
      </c>
      <c s="7" r="B10" t="n">
        <v>7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73</v>
      </c>
    </row>
    <row r="3" spans="1:3">
      <c s="3" r="A3" t="s">
        <v>129</v>
      </c>
    </row>
    <row r="4" spans="1:3">
      <c s="4" r="A4" t="s">
        <v>98</v>
      </c>
      <c s="7" r="B4" t="n">
        <v>23591</v>
      </c>
      <c s="7" r="C4" t="n">
        <v>-985</v>
      </c>
    </row>
    <row r="5" spans="1:3">
      <c s="3" r="A5" t="s">
        <v>130</v>
      </c>
    </row>
    <row r="6" spans="1:3">
      <c s="4" r="A6" t="s">
        <v>131</v>
      </c>
      <c s="5" r="B6" t="n">
        <v>73507</v>
      </c>
      <c s="5" r="C6" t="n">
        <v>84333</v>
      </c>
    </row>
    <row r="7" spans="1:3">
      <c s="4" r="A7" t="s">
        <v>132</v>
      </c>
      <c s="5" r="B7" t="n">
        <v>6073</v>
      </c>
      <c s="5" r="C7" t="n">
        <v>6046</v>
      </c>
    </row>
    <row r="8" spans="1:3">
      <c s="4" r="A8" t="s">
        <v>89</v>
      </c>
      <c s="5" r="B8" t="n">
        <v>4409</v>
      </c>
      <c s="5" r="C8" t="n">
        <v>5019</v>
      </c>
    </row>
    <row r="9" spans="1:3">
      <c s="4" r="A9" t="s">
        <v>133</v>
      </c>
      <c s="5" r="B9" t="n">
        <v>2133</v>
      </c>
      <c s="5" r="C9" t="n">
        <v>2862</v>
      </c>
    </row>
    <row r="10" spans="1:3">
      <c s="4" r="A10" t="s">
        <v>92</v>
      </c>
      <c s="5" r="B10" t="n">
        <v>3501</v>
      </c>
      <c s="5" r="C10" t="n">
        <v>4748</v>
      </c>
    </row>
    <row r="11" spans="1:3">
      <c s="4" r="A11" t="s">
        <v>134</v>
      </c>
      <c s="5" r="B11" t="n">
        <v>0</v>
      </c>
      <c s="5" r="C11" t="n">
        <v>2911</v>
      </c>
    </row>
    <row r="12" spans="1:3">
      <c s="4" r="A12" t="s">
        <v>135</v>
      </c>
      <c s="5" r="B12" t="n">
        <v>-17473</v>
      </c>
      <c s="5" r="C12" t="n">
        <v>16926</v>
      </c>
    </row>
    <row r="13" spans="1:3">
      <c s="3" r="A13" t="s">
        <v>136</v>
      </c>
    </row>
    <row r="14" spans="1:3">
      <c s="4" r="A14" t="s">
        <v>137</v>
      </c>
      <c s="5" r="B14" t="n">
        <v>-10698</v>
      </c>
      <c s="5" r="C14" t="n">
        <v>-31496</v>
      </c>
    </row>
    <row r="15" spans="1:3">
      <c s="4" r="A15" t="s">
        <v>31</v>
      </c>
      <c s="5" r="B15" t="n">
        <v>-31192</v>
      </c>
      <c s="5" r="C15" t="n">
        <v>-12972</v>
      </c>
    </row>
    <row r="16" spans="1:3">
      <c s="4" r="A16" t="s">
        <v>43</v>
      </c>
      <c s="5" r="B16" t="n">
        <v>11437</v>
      </c>
      <c s="5" r="C16" t="n">
        <v>-7172</v>
      </c>
    </row>
    <row r="17" spans="1:3">
      <c s="4" r="A17" t="s">
        <v>138</v>
      </c>
      <c s="5" r="B17" t="n">
        <v>-163</v>
      </c>
      <c s="5" r="C17" t="n">
        <v>704</v>
      </c>
    </row>
    <row r="18" spans="1:3">
      <c s="4" r="A18" t="s">
        <v>44</v>
      </c>
      <c s="5" r="B18" t="n">
        <v>-6870</v>
      </c>
      <c s="5" r="C18" t="n">
        <v>2072</v>
      </c>
    </row>
    <row r="19" spans="1:3">
      <c s="4" r="A19" t="s">
        <v>48</v>
      </c>
      <c s="5" r="B19" t="n">
        <v>8246</v>
      </c>
      <c s="5" r="C19" t="n">
        <v>32870</v>
      </c>
    </row>
    <row r="20" spans="1:3">
      <c s="4" r="A20" t="s">
        <v>139</v>
      </c>
      <c s="5" r="B20" t="n">
        <v>-101</v>
      </c>
      <c s="5" r="C20" t="n">
        <v>-2198</v>
      </c>
    </row>
    <row r="21" spans="1:3">
      <c s="4" r="A21" t="s">
        <v>140</v>
      </c>
      <c s="5" r="B21" t="n">
        <v>-21182</v>
      </c>
      <c s="5" r="C21" t="n">
        <v>-28338</v>
      </c>
    </row>
    <row r="22" spans="1:3">
      <c s="4" r="A22" t="s">
        <v>141</v>
      </c>
      <c s="5" r="B22" t="n">
        <v>45218</v>
      </c>
      <c s="5" r="C22" t="n">
        <v>75330</v>
      </c>
    </row>
    <row r="23" spans="1:3">
      <c s="3" r="A23" t="s">
        <v>142</v>
      </c>
    </row>
    <row r="24" spans="1:3">
      <c s="4" r="A24" t="s">
        <v>143</v>
      </c>
      <c s="5" r="B24" t="n">
        <v>-63246</v>
      </c>
      <c s="5" r="C24" t="n">
        <v>-82496</v>
      </c>
    </row>
    <row r="25" spans="1:3">
      <c s="4" r="A25" t="s">
        <v>144</v>
      </c>
      <c s="5" r="B25" t="n">
        <v>0</v>
      </c>
      <c s="5" r="C25" t="n">
        <v>15699</v>
      </c>
    </row>
    <row r="26" spans="1:3">
      <c s="4" r="A26" t="s">
        <v>145</v>
      </c>
      <c s="5" r="B26" t="n">
        <v>13351</v>
      </c>
      <c s="5" r="C26" t="n">
        <v>6120</v>
      </c>
    </row>
    <row r="27" spans="1:3">
      <c s="4" r="A27" t="s">
        <v>146</v>
      </c>
      <c s="5" r="B27" t="n">
        <v>-7757</v>
      </c>
      <c s="5" r="C27" t="n">
        <v>-26046</v>
      </c>
    </row>
    <row r="28" spans="1:3">
      <c s="4" r="A28" t="s">
        <v>147</v>
      </c>
      <c s="5" r="B28" t="n">
        <v>-11160</v>
      </c>
      <c s="5" r="C28" t="n">
        <v>-11160</v>
      </c>
    </row>
    <row r="29" spans="1:3">
      <c s="4" r="A29" t="s">
        <v>148</v>
      </c>
      <c s="5" r="B29" t="n">
        <v>-4783</v>
      </c>
      <c s="5" r="C29" t="n">
        <v>-1926</v>
      </c>
    </row>
    <row r="30" spans="1:3">
      <c s="4" r="A30" t="s">
        <v>149</v>
      </c>
      <c s="5" r="B30" t="n">
        <v>-73595</v>
      </c>
      <c s="5" r="C30" t="n">
        <v>-99809</v>
      </c>
    </row>
    <row r="31" spans="1:3">
      <c s="3" r="A31" t="s">
        <v>150</v>
      </c>
    </row>
    <row r="32" spans="1:3">
      <c s="4" r="A32" t="s">
        <v>151</v>
      </c>
      <c s="5" r="B32" t="n">
        <v>-3046</v>
      </c>
      <c s="5" r="C32" t="n">
        <v>-1570</v>
      </c>
    </row>
    <row r="33" spans="1:3">
      <c s="3" r="A33" t="s">
        <v>152</v>
      </c>
    </row>
    <row r="34" spans="1:3">
      <c s="4" r="A34" t="s">
        <v>153</v>
      </c>
      <c s="5" r="B34" t="n">
        <v>92980</v>
      </c>
      <c s="5" r="C34" t="n">
        <v>108431</v>
      </c>
    </row>
    <row r="35" spans="1:3">
      <c s="4" r="A35" t="s">
        <v>154</v>
      </c>
      <c s="5" r="B35" t="n">
        <v>-16152</v>
      </c>
      <c s="5" r="C35" t="n">
        <v>-62595</v>
      </c>
    </row>
    <row r="36" spans="1:3">
      <c s="4" r="A36" t="s">
        <v>155</v>
      </c>
      <c s="5" r="B36" t="n">
        <v>-32891</v>
      </c>
      <c s="5" r="C36" t="n">
        <v>-33146</v>
      </c>
    </row>
    <row r="37" spans="1:3">
      <c s="4" r="A37" t="s">
        <v>156</v>
      </c>
      <c s="5" r="B37" t="n">
        <v>-1559</v>
      </c>
      <c s="5" r="C37" t="n">
        <v>-1586</v>
      </c>
    </row>
    <row r="38" spans="1:3">
      <c s="4" r="A38" t="s">
        <v>157</v>
      </c>
      <c s="5" r="B38" t="n">
        <v>-12143</v>
      </c>
      <c s="5" r="C38" t="n">
        <v>0</v>
      </c>
    </row>
    <row r="39" spans="1:3">
      <c s="4" r="A39" t="s">
        <v>158</v>
      </c>
      <c s="5" r="B39" t="n">
        <v>-2192</v>
      </c>
      <c s="5" r="C39" t="n">
        <v>-2</v>
      </c>
    </row>
    <row r="40" spans="1:3">
      <c s="4" r="A40" t="s">
        <v>159</v>
      </c>
      <c s="5" r="B40" t="n">
        <v>24997</v>
      </c>
      <c s="5" r="C40" t="n">
        <v>9532</v>
      </c>
    </row>
    <row r="41" spans="1:3">
      <c s="4" r="A41" t="s">
        <v>160</v>
      </c>
      <c s="5" r="B41" t="n">
        <v>7685</v>
      </c>
      <c s="5" r="C41" t="n">
        <v>-1191</v>
      </c>
    </row>
    <row r="42" spans="1:3">
      <c s="4" r="A42" t="s">
        <v>161</v>
      </c>
      <c s="5" r="B42" t="n">
        <v>4305</v>
      </c>
      <c s="5" r="C42" t="n">
        <v>-16138</v>
      </c>
    </row>
    <row r="43" spans="1:3">
      <c s="4" r="A43" t="s">
        <v>162</v>
      </c>
      <c s="5" r="B43" t="n">
        <v>62843</v>
      </c>
      <c s="5" r="C43" t="n">
        <v>93605</v>
      </c>
    </row>
    <row r="44" spans="1:3">
      <c s="4" r="A44" t="s">
        <v>163</v>
      </c>
      <c s="7" r="B44" t="n">
        <v>67148</v>
      </c>
      <c s="7" r="C44" t="n">
        <v>774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513</v>
      </c>
      <c s="2" r="C1" t="s">
        <v>1</v>
      </c>
    </row>
    <row r="2" spans="1:5">
      <c s="2" r="C2" t="s">
        <v>2</v>
      </c>
      <c s="2" r="D2" t="s">
        <v>73</v>
      </c>
      <c s="2" r="E2" t="s">
        <v>25</v>
      </c>
    </row>
    <row r="3" spans="1:5">
      <c s="4" r="A3" t="s">
        <v>514</v>
      </c>
    </row>
    <row r="4" spans="1:5">
      <c s="3" r="A4" t="s">
        <v>515</v>
      </c>
    </row>
    <row r="5" spans="1:5">
      <c s="4" r="A5" t="s">
        <v>516</v>
      </c>
      <c s="4" r="B5" t="s">
        <v>30</v>
      </c>
      <c s="7" r="C5" t="n">
        <v>93762</v>
      </c>
      <c s="7" r="D5" t="n">
        <v>106343</v>
      </c>
    </row>
    <row r="6" spans="1:5">
      <c s="4" r="A6" t="s">
        <v>517</v>
      </c>
      <c s="4" r="B6" t="s">
        <v>30</v>
      </c>
      <c s="5" r="C6" t="n">
        <v>-11160</v>
      </c>
      <c s="5" r="D6" t="n">
        <v>-11160</v>
      </c>
    </row>
    <row r="7" spans="1:5">
      <c s="4" r="A7" t="s">
        <v>89</v>
      </c>
      <c s="4" r="B7" t="s">
        <v>30</v>
      </c>
      <c s="5" r="C7" t="n">
        <v>4409</v>
      </c>
      <c s="5" r="D7" t="n">
        <v>5019</v>
      </c>
    </row>
    <row r="8" spans="1:5">
      <c s="4" r="A8" t="s">
        <v>518</v>
      </c>
      <c s="4" r="B8" t="s">
        <v>519</v>
      </c>
      <c s="5" r="C8" t="n">
        <v>87012</v>
      </c>
      <c s="7" r="D8" t="n">
        <v>100201</v>
      </c>
    </row>
    <row r="9" spans="1:5">
      <c s="4" r="A9" t="s">
        <v>520</v>
      </c>
    </row>
    <row r="10" spans="1:5">
      <c s="3" r="A10" t="s">
        <v>521</v>
      </c>
    </row>
    <row r="11" spans="1:5">
      <c s="4" r="A11" t="s">
        <v>489</v>
      </c>
      <c s="5" r="C11" t="n">
        <v>2455</v>
      </c>
      <c s="7" r="E11" t="n">
        <v>4485</v>
      </c>
    </row>
    <row r="12" spans="1:5">
      <c s="4" r="A12" t="s">
        <v>522</v>
      </c>
      <c s="5" r="C12" t="n">
        <v>70435</v>
      </c>
      <c s="5" r="E12" t="n">
        <v>52989</v>
      </c>
    </row>
    <row r="13" spans="1:5">
      <c s="3" r="A13" t="s">
        <v>523</v>
      </c>
    </row>
    <row r="14" spans="1:5">
      <c s="4" r="A14" t="s">
        <v>489</v>
      </c>
      <c s="5" r="C14" t="n">
        <v>4504</v>
      </c>
      <c s="5" r="E14" t="n">
        <v>4618</v>
      </c>
    </row>
    <row r="15" spans="1:5">
      <c s="4" r="A15" t="s">
        <v>522</v>
      </c>
      <c s="7" r="C15" t="n">
        <v>1002</v>
      </c>
      <c s="7" r="E15" t="n">
        <v>2599</v>
      </c>
    </row>
    <row r="16" spans="1:5">
      <c r="A16" t="n"/>
    </row>
    <row r="17" spans="1:5">
      <c s="4" r="A17" t="s">
        <v>30</v>
      </c>
      <c s="4" r="B17" t="s">
        <v>524</v>
      </c>
    </row>
    <row r="18" spans="1:5">
      <c s="4" r="A18" t="s">
        <v>495</v>
      </c>
      <c s="4" r="B18" t="s">
        <v>525</v>
      </c>
    </row>
  </sheetData>
  <mergeCells count="5">
    <mergeCell ref="A1:B2"/>
    <mergeCell ref="C1:D1"/>
    <mergeCell ref="A16:D16"/>
    <mergeCell ref="B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25</v>
      </c>
    </row>
    <row r="2" spans="1:3">
      <c s="3" r="A2" t="s">
        <v>229</v>
      </c>
    </row>
    <row r="3" spans="1:3">
      <c s="4" r="A3" t="s">
        <v>527</v>
      </c>
      <c s="7" r="C3" t="n">
        <v>0</v>
      </c>
    </row>
    <row r="4" spans="1:3">
      <c s="3" r="A4" t="s">
        <v>528</v>
      </c>
    </row>
    <row r="5" spans="1:3">
      <c s="4" r="A5" t="s">
        <v>529</v>
      </c>
      <c s="7" r="B5" t="n">
        <v>946500</v>
      </c>
      <c s="5" r="C5" t="n">
        <v>885000</v>
      </c>
    </row>
    <row r="6" spans="1:3">
      <c s="4" r="A6" t="s">
        <v>530</v>
      </c>
      <c s="7" r="B6" t="n">
        <v>930800</v>
      </c>
      <c s="7" r="C6" t="n">
        <v>854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31</v>
      </c>
      <c s="2" r="B1" t="s">
        <v>72</v>
      </c>
      <c s="2" r="D1" t="s">
        <v>1</v>
      </c>
    </row>
    <row r="2" spans="1:5">
      <c s="2" r="B2" t="s">
        <v>2</v>
      </c>
      <c s="2" r="C2" t="s">
        <v>73</v>
      </c>
      <c s="2" r="D2" t="s">
        <v>2</v>
      </c>
      <c s="2" r="E2" t="s">
        <v>73</v>
      </c>
    </row>
    <row r="3" spans="1:5">
      <c s="3" r="A3" t="s">
        <v>532</v>
      </c>
    </row>
    <row r="4" spans="1:5">
      <c s="4" r="A4" t="s">
        <v>77</v>
      </c>
      <c s="7" r="B4" t="n">
        <v>455747</v>
      </c>
      <c s="7" r="C4" t="n">
        <v>535344</v>
      </c>
      <c s="7" r="D4" t="n">
        <v>907326</v>
      </c>
      <c s="7" r="E4" t="n">
        <v>1047827</v>
      </c>
    </row>
    <row r="5" spans="1:5">
      <c s="4" r="A5" t="s">
        <v>86</v>
      </c>
      <c s="5" r="B5" t="n">
        <v>35729</v>
      </c>
      <c s="5" r="C5" t="n">
        <v>8694</v>
      </c>
      <c s="5" r="D5" t="n">
        <v>74610</v>
      </c>
      <c s="5" r="E5" t="n">
        <v>40921</v>
      </c>
    </row>
    <row r="6" spans="1:5">
      <c s="4" r="A6" t="s">
        <v>87</v>
      </c>
      <c s="5" r="B6" t="n">
        <v>431</v>
      </c>
      <c s="5" r="C6" t="n">
        <v>410</v>
      </c>
      <c s="5" r="D6" t="n">
        <v>687</v>
      </c>
      <c s="5" r="E6" t="n">
        <v>707</v>
      </c>
    </row>
    <row r="7" spans="1:5">
      <c s="4" r="A7" t="s">
        <v>88</v>
      </c>
      <c s="5" r="B7" t="n">
        <v>-11818</v>
      </c>
      <c s="5" r="C7" t="n">
        <v>-11958</v>
      </c>
      <c s="5" r="D7" t="n">
        <v>-23702</v>
      </c>
      <c s="5" r="E7" t="n">
        <v>-23379</v>
      </c>
    </row>
    <row r="8" spans="1:5">
      <c s="4" r="A8" t="s">
        <v>89</v>
      </c>
      <c s="5" r="B8" t="n">
        <v>-2164</v>
      </c>
      <c s="5" r="C8" t="n">
        <v>-2473</v>
      </c>
      <c s="5" r="D8" t="n">
        <v>-4409</v>
      </c>
      <c s="5" r="E8" t="n">
        <v>-5019</v>
      </c>
    </row>
    <row r="9" spans="1:5">
      <c s="4" r="A9" t="s">
        <v>90</v>
      </c>
      <c s="5" r="B9" t="n">
        <v>22178</v>
      </c>
      <c s="5" r="C9" t="n">
        <v>-5327</v>
      </c>
      <c s="5" r="D9" t="n">
        <v>47186</v>
      </c>
      <c s="5" r="E9" t="n">
        <v>13230</v>
      </c>
    </row>
    <row r="10" spans="1:5">
      <c s="4" r="A10" t="s">
        <v>533</v>
      </c>
      <c s="5" r="B10" t="n">
        <v>39689</v>
      </c>
      <c s="5" r="C10" t="n">
        <v>45544</v>
      </c>
      <c s="5" r="D10" t="n">
        <v>79580</v>
      </c>
      <c s="5" r="E10" t="n">
        <v>90379</v>
      </c>
    </row>
    <row r="11" spans="1:5">
      <c s="4" r="A11" t="s">
        <v>534</v>
      </c>
      <c s="5" r="B11" t="n">
        <v>31616</v>
      </c>
      <c s="5" r="C11" t="n">
        <v>42657</v>
      </c>
      <c s="5" r="D11" t="n">
        <v>63246</v>
      </c>
      <c s="5" r="E11" t="n">
        <v>82496</v>
      </c>
    </row>
    <row r="12" spans="1:5">
      <c s="4" r="A12" t="s">
        <v>535</v>
      </c>
    </row>
    <row r="13" spans="1:5">
      <c s="3" r="A13" t="s">
        <v>532</v>
      </c>
    </row>
    <row r="14" spans="1:5">
      <c s="4" r="A14" t="s">
        <v>86</v>
      </c>
      <c s="5" r="B14" t="n">
        <v>44418</v>
      </c>
      <c s="5" r="C14" t="n">
        <v>23678</v>
      </c>
      <c s="5" r="D14" t="n">
        <v>93661</v>
      </c>
      <c s="5" r="E14" t="n">
        <v>68397</v>
      </c>
    </row>
    <row r="15" spans="1:5">
      <c s="4" r="A15" t="s">
        <v>374</v>
      </c>
    </row>
    <row r="16" spans="1:5">
      <c s="3" r="A16" t="s">
        <v>532</v>
      </c>
    </row>
    <row r="17" spans="1:5">
      <c s="4" r="A17" t="s">
        <v>77</v>
      </c>
      <c s="5" r="B17" t="n">
        <v>294336</v>
      </c>
      <c s="5" r="C17" t="n">
        <v>361761</v>
      </c>
      <c s="5" r="D17" t="n">
        <v>585534</v>
      </c>
      <c s="5" r="E17" t="n">
        <v>714583</v>
      </c>
    </row>
    <row r="18" spans="1:5">
      <c s="4" r="A18" t="s">
        <v>86</v>
      </c>
      <c s="5" r="B18" t="n">
        <v>18599</v>
      </c>
      <c s="5" r="C18" t="n">
        <v>-7277</v>
      </c>
      <c s="5" r="D18" t="n">
        <v>29182</v>
      </c>
      <c s="5" r="E18" t="n">
        <v>15372</v>
      </c>
    </row>
    <row r="19" spans="1:5">
      <c s="4" r="A19" t="s">
        <v>533</v>
      </c>
      <c s="5" r="B19" t="n">
        <v>34841</v>
      </c>
      <c s="5" r="C19" t="n">
        <v>41389</v>
      </c>
      <c s="5" r="D19" t="n">
        <v>69732</v>
      </c>
      <c s="5" r="E19" t="n">
        <v>82090</v>
      </c>
    </row>
    <row r="20" spans="1:5">
      <c s="4" r="A20" t="s">
        <v>534</v>
      </c>
      <c s="5" r="B20" t="n">
        <v>27715</v>
      </c>
      <c s="5" r="C20" t="n">
        <v>40601</v>
      </c>
      <c s="5" r="D20" t="n">
        <v>49543</v>
      </c>
      <c s="5" r="E20" t="n">
        <v>78342</v>
      </c>
    </row>
    <row r="21" spans="1:5">
      <c s="4" r="A21" t="s">
        <v>375</v>
      </c>
    </row>
    <row r="22" spans="1:5">
      <c s="3" r="A22" t="s">
        <v>532</v>
      </c>
    </row>
    <row r="23" spans="1:5">
      <c s="4" r="A23" t="s">
        <v>77</v>
      </c>
      <c s="5" r="B23" t="n">
        <v>91881</v>
      </c>
      <c s="5" r="C23" t="n">
        <v>103005</v>
      </c>
      <c s="5" r="D23" t="n">
        <v>190684</v>
      </c>
      <c s="5" r="E23" t="n">
        <v>205105</v>
      </c>
    </row>
    <row r="24" spans="1:5">
      <c s="4" r="A24" t="s">
        <v>86</v>
      </c>
      <c s="5" r="B24" t="n">
        <v>14419</v>
      </c>
      <c s="5" r="C24" t="n">
        <v>17429</v>
      </c>
      <c s="5" r="D24" t="n">
        <v>31446</v>
      </c>
      <c s="5" r="E24" t="n">
        <v>34000</v>
      </c>
    </row>
    <row r="25" spans="1:5">
      <c s="4" r="A25" t="s">
        <v>533</v>
      </c>
      <c s="5" r="B25" t="n">
        <v>1365</v>
      </c>
      <c s="5" r="C25" t="n">
        <v>1342</v>
      </c>
      <c s="5" r="D25" t="n">
        <v>2652</v>
      </c>
      <c s="5" r="E25" t="n">
        <v>2544</v>
      </c>
    </row>
    <row r="26" spans="1:5">
      <c s="4" r="A26" t="s">
        <v>534</v>
      </c>
      <c s="5" r="B26" t="n">
        <v>1584</v>
      </c>
      <c s="5" r="C26" t="n">
        <v>832</v>
      </c>
      <c s="5" r="D26" t="n">
        <v>8805</v>
      </c>
      <c s="5" r="E26" t="n">
        <v>1475</v>
      </c>
    </row>
    <row r="27" spans="1:5">
      <c s="4" r="A27" t="s">
        <v>376</v>
      </c>
    </row>
    <row r="28" spans="1:5">
      <c s="3" r="A28" t="s">
        <v>532</v>
      </c>
    </row>
    <row r="29" spans="1:5">
      <c s="4" r="A29" t="s">
        <v>77</v>
      </c>
      <c s="5" r="B29" t="n">
        <v>69530</v>
      </c>
      <c s="5" r="C29" t="n">
        <v>70578</v>
      </c>
      <c s="5" r="D29" t="n">
        <v>131108</v>
      </c>
      <c s="5" r="E29" t="n">
        <v>128139</v>
      </c>
    </row>
    <row r="30" spans="1:5">
      <c s="4" r="A30" t="s">
        <v>86</v>
      </c>
      <c s="5" r="B30" t="n">
        <v>11400</v>
      </c>
      <c s="5" r="C30" t="n">
        <v>13526</v>
      </c>
      <c s="5" r="D30" t="n">
        <v>33033</v>
      </c>
      <c s="5" r="E30" t="n">
        <v>19025</v>
      </c>
    </row>
    <row r="31" spans="1:5">
      <c s="4" r="A31" t="s">
        <v>533</v>
      </c>
      <c s="5" r="B31" t="n">
        <v>1638</v>
      </c>
      <c s="5" r="C31" t="n">
        <v>1329</v>
      </c>
      <c s="5" r="D31" t="n">
        <v>3194</v>
      </c>
      <c s="5" r="E31" t="n">
        <v>2748</v>
      </c>
    </row>
    <row r="32" spans="1:5">
      <c s="4" r="A32" t="s">
        <v>534</v>
      </c>
      <c s="5" r="B32" t="n">
        <v>688</v>
      </c>
      <c s="5" r="C32" t="n">
        <v>1080</v>
      </c>
      <c s="5" r="D32" t="n">
        <v>1225</v>
      </c>
      <c s="5" r="E32" t="n">
        <v>1966</v>
      </c>
    </row>
    <row r="33" spans="1:5">
      <c s="4" r="A33" t="s">
        <v>536</v>
      </c>
    </row>
    <row r="34" spans="1:5">
      <c s="3" r="A34" t="s">
        <v>532</v>
      </c>
    </row>
    <row r="35" spans="1:5">
      <c s="4" r="A35" t="s">
        <v>86</v>
      </c>
      <c s="5" r="B35" t="n">
        <v>-8689</v>
      </c>
      <c s="5" r="C35" t="n">
        <v>-14984</v>
      </c>
      <c s="5" r="D35" t="n">
        <v>-19051</v>
      </c>
      <c s="5" r="E35" t="n">
        <v>-27476</v>
      </c>
    </row>
    <row r="36" spans="1:5">
      <c s="4" r="A36" t="s">
        <v>533</v>
      </c>
      <c s="5" r="B36" t="n">
        <v>1845</v>
      </c>
      <c s="5" r="C36" t="n">
        <v>1484</v>
      </c>
      <c s="5" r="D36" t="n">
        <v>4002</v>
      </c>
      <c s="5" r="E36" t="n">
        <v>2997</v>
      </c>
    </row>
    <row r="37" spans="1:5">
      <c s="4" r="A37" t="s">
        <v>534</v>
      </c>
      <c s="7" r="B37" t="n">
        <v>1629</v>
      </c>
      <c s="7" r="C37" t="n">
        <v>144</v>
      </c>
      <c s="7" r="D37" t="n">
        <v>3673</v>
      </c>
      <c s="7" r="E37" t="n">
        <v>7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r="1" spans="1:6">
      <c s="1" r="A1" t="s">
        <v>537</v>
      </c>
      <c s="2" r="C1" t="s">
        <v>72</v>
      </c>
      <c s="2" r="E1" t="s">
        <v>1</v>
      </c>
    </row>
    <row r="2" spans="1:6">
      <c s="2" r="C2" t="s">
        <v>2</v>
      </c>
      <c s="2" r="D2" t="s">
        <v>73</v>
      </c>
      <c s="2" r="E2" t="s">
        <v>2</v>
      </c>
      <c s="2" r="F2" t="s">
        <v>73</v>
      </c>
    </row>
    <row r="3" spans="1:6">
      <c s="3" r="A3" t="s">
        <v>235</v>
      </c>
    </row>
    <row r="4" spans="1:6">
      <c s="4" r="A4" t="s">
        <v>538</v>
      </c>
      <c s="7" r="C4" t="n">
        <v>0</v>
      </c>
      <c s="7" r="D4" t="n">
        <v>8539</v>
      </c>
      <c s="7" r="E4" t="n">
        <v>0</v>
      </c>
      <c s="7" r="F4" t="n">
        <v>8539</v>
      </c>
    </row>
    <row r="5" spans="1:6">
      <c s="4" r="A5" t="s">
        <v>539</v>
      </c>
      <c s="5" r="C5" t="n">
        <v>-2942</v>
      </c>
      <c s="5" r="D5" t="n">
        <v>-650</v>
      </c>
      <c s="5" r="E5" t="n">
        <v>-6732</v>
      </c>
      <c s="5" r="F5" t="n">
        <v>-3008</v>
      </c>
    </row>
    <row r="6" spans="1:6">
      <c s="4" r="A6" t="s">
        <v>540</v>
      </c>
      <c s="5" r="C6" t="n">
        <v>0</v>
      </c>
      <c s="5" r="D6" t="n">
        <v>0</v>
      </c>
      <c s="5" r="E6" t="n">
        <v>-10940</v>
      </c>
      <c s="5" r="F6" t="n">
        <v>0</v>
      </c>
    </row>
    <row r="7" spans="1:6">
      <c s="4" r="A7" t="s">
        <v>541</v>
      </c>
      <c s="5" r="C7" t="n">
        <v>0</v>
      </c>
      <c s="5" r="D7" t="n">
        <v>13982</v>
      </c>
      <c s="5" r="E7" t="n">
        <v>0</v>
      </c>
      <c s="5" r="F7" t="n">
        <v>14080</v>
      </c>
    </row>
    <row r="8" spans="1:6">
      <c s="4" r="A8" t="s">
        <v>389</v>
      </c>
      <c s="4" r="B8" t="s">
        <v>30</v>
      </c>
      <c s="5" r="C8" t="n">
        <v>2584</v>
      </c>
      <c s="5" r="D8" t="n">
        <v>5645</v>
      </c>
      <c s="5" r="E8" t="n">
        <v>4109</v>
      </c>
      <c s="5" r="F8" t="n">
        <v>7249</v>
      </c>
    </row>
    <row r="9" spans="1:6">
      <c s="4" r="A9" t="s">
        <v>84</v>
      </c>
      <c s="7" r="C9" t="n">
        <v>-358</v>
      </c>
      <c s="7" r="D9" t="n">
        <v>27516</v>
      </c>
      <c s="7" r="E9" t="n">
        <v>-13563</v>
      </c>
      <c s="7" r="F9" t="n">
        <v>26860</v>
      </c>
    </row>
    <row r="10" spans="1:6">
      <c r="A10" t="n"/>
    </row>
    <row r="11" spans="1:6">
      <c s="4" r="A11" t="s">
        <v>30</v>
      </c>
      <c s="4" r="B11" t="s">
        <v>542</v>
      </c>
    </row>
  </sheetData>
  <mergeCells count="5">
    <mergeCell ref="A1:B2"/>
    <mergeCell ref="C1:D1"/>
    <mergeCell ref="E1:F1"/>
    <mergeCell ref="A10:E10"/>
    <mergeCell ref="B11:E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s>
  <sheetData>
    <row r="1" spans="1:6">
      <c s="1" r="A1" t="s">
        <v>543</v>
      </c>
      <c s="2" r="C1" t="s">
        <v>72</v>
      </c>
      <c s="2" r="E1" t="s">
        <v>1</v>
      </c>
    </row>
    <row r="2" spans="1:6">
      <c s="2" r="C2" t="s">
        <v>2</v>
      </c>
      <c s="2" r="D2" t="s">
        <v>73</v>
      </c>
      <c s="2" r="E2" t="s">
        <v>2</v>
      </c>
      <c s="2" r="F2" t="s">
        <v>73</v>
      </c>
    </row>
    <row r="3" spans="1:6">
      <c s="3" r="A3" t="s">
        <v>544</v>
      </c>
    </row>
    <row r="4" spans="1:6">
      <c s="4" r="A4" t="s">
        <v>545</v>
      </c>
      <c s="7" r="E4" t="n">
        <v>-532256</v>
      </c>
      <c s="7" r="F4" t="n">
        <v>-370615</v>
      </c>
    </row>
    <row r="5" spans="1:6">
      <c s="4" r="A5" t="s">
        <v>546</v>
      </c>
      <c s="5" r="E5" t="n">
        <v>-19777</v>
      </c>
      <c s="5" r="F5" t="n">
        <v>-2417</v>
      </c>
    </row>
    <row r="6" spans="1:6">
      <c s="4" r="A6" t="s">
        <v>547</v>
      </c>
      <c s="5" r="E6" t="n">
        <v>10116</v>
      </c>
      <c s="5" r="F6" t="n">
        <v>8232</v>
      </c>
    </row>
    <row r="7" spans="1:6">
      <c s="4" r="A7" t="s">
        <v>548</v>
      </c>
      <c s="5" r="E7" t="n">
        <v>-14063</v>
      </c>
      <c s="5" r="F7" t="n">
        <v>-3808</v>
      </c>
    </row>
    <row r="8" spans="1:6">
      <c s="4" r="A8" t="s">
        <v>549</v>
      </c>
      <c s="5" r="F8" t="n">
        <v>-1447</v>
      </c>
    </row>
    <row r="9" spans="1:6">
      <c s="4" r="A9" t="s">
        <v>119</v>
      </c>
      <c s="7" r="C9" t="n">
        <v>-27741</v>
      </c>
      <c s="7" r="D9" t="n">
        <v>2117</v>
      </c>
      <c s="5" r="E9" t="n">
        <v>-23724</v>
      </c>
      <c s="5" r="F9" t="n">
        <v>560</v>
      </c>
    </row>
    <row r="10" spans="1:6">
      <c s="4" r="A10" t="s">
        <v>550</v>
      </c>
      <c s="5" r="E10" t="n">
        <v>1105</v>
      </c>
      <c s="5" r="F10" t="n">
        <v>414</v>
      </c>
    </row>
    <row r="11" spans="1:6">
      <c s="4" r="A11" t="s">
        <v>551</v>
      </c>
      <c s="5" r="E11" t="n">
        <v>-22619</v>
      </c>
      <c s="5" r="F11" t="n">
        <v>974</v>
      </c>
    </row>
    <row r="12" spans="1:6">
      <c s="4" r="A12" t="s">
        <v>552</v>
      </c>
      <c s="5" r="C12" t="n">
        <v>-554875</v>
      </c>
      <c s="5" r="D12" t="n">
        <v>-369641</v>
      </c>
      <c s="5" r="E12" t="n">
        <v>-554875</v>
      </c>
      <c s="5" r="F12" t="n">
        <v>-369641</v>
      </c>
    </row>
    <row r="13" spans="1:6">
      <c s="4" r="A13" t="s">
        <v>553</v>
      </c>
    </row>
    <row r="14" spans="1:6">
      <c s="3" r="A14" t="s">
        <v>544</v>
      </c>
    </row>
    <row r="15" spans="1:6">
      <c s="4" r="A15" t="s">
        <v>545</v>
      </c>
      <c s="5" r="E15" t="n">
        <v>-39938</v>
      </c>
      <c s="5" r="F15" t="n">
        <v>6110</v>
      </c>
    </row>
    <row r="16" spans="1:6">
      <c s="4" r="A16" t="s">
        <v>546</v>
      </c>
      <c s="4" r="B16" t="s">
        <v>30</v>
      </c>
      <c s="5" r="E16" t="n">
        <v>-23957</v>
      </c>
      <c s="5" r="F16" t="n">
        <v>7634</v>
      </c>
    </row>
    <row r="17" spans="1:6">
      <c s="4" r="A17" t="s">
        <v>547</v>
      </c>
      <c s="5" r="E17" t="n">
        <v>0</v>
      </c>
      <c s="5" r="F17" t="n">
        <v>0</v>
      </c>
    </row>
    <row r="18" spans="1:6">
      <c s="4" r="A18" t="s">
        <v>548</v>
      </c>
      <c s="5" r="E18" t="n">
        <v>-13860</v>
      </c>
      <c s="5" r="F18" t="n">
        <v>-4440</v>
      </c>
    </row>
    <row r="19" spans="1:6">
      <c s="4" r="A19" t="s">
        <v>549</v>
      </c>
      <c s="5" r="F19" t="n">
        <v>-1447</v>
      </c>
    </row>
    <row r="20" spans="1:6">
      <c s="4" r="A20" t="s">
        <v>119</v>
      </c>
      <c s="5" r="E20" t="n">
        <v>-37817</v>
      </c>
      <c s="5" r="F20" t="n">
        <v>1747</v>
      </c>
    </row>
    <row r="21" spans="1:6">
      <c s="4" r="A21" t="s">
        <v>550</v>
      </c>
      <c s="5" r="E21" t="n">
        <v>1091</v>
      </c>
      <c s="5" r="F21" t="n">
        <v>425</v>
      </c>
    </row>
    <row r="22" spans="1:6">
      <c s="4" r="A22" t="s">
        <v>551</v>
      </c>
      <c s="5" r="E22" t="n">
        <v>-36726</v>
      </c>
      <c s="5" r="F22" t="n">
        <v>2172</v>
      </c>
    </row>
    <row r="23" spans="1:6">
      <c s="4" r="A23" t="s">
        <v>552</v>
      </c>
      <c s="5" r="C23" t="n">
        <v>-76664</v>
      </c>
      <c s="5" r="D23" t="n">
        <v>8282</v>
      </c>
      <c s="5" r="E23" t="n">
        <v>-76664</v>
      </c>
      <c s="5" r="F23" t="n">
        <v>8282</v>
      </c>
    </row>
    <row r="24" spans="1:6">
      <c s="4" r="A24" t="s">
        <v>554</v>
      </c>
    </row>
    <row r="25" spans="1:6">
      <c s="3" r="A25" t="s">
        <v>544</v>
      </c>
    </row>
    <row r="26" spans="1:6">
      <c s="4" r="A26" t="s">
        <v>545</v>
      </c>
      <c s="5" r="E26" t="n">
        <v>-9025</v>
      </c>
      <c s="5" r="F26" t="n">
        <v>-7023</v>
      </c>
    </row>
    <row r="27" spans="1:6">
      <c s="4" r="A27" t="s">
        <v>546</v>
      </c>
      <c s="4" r="B27" t="s">
        <v>495</v>
      </c>
      <c s="5" r="E27" t="n">
        <v>6677</v>
      </c>
      <c s="5" r="F27" t="n">
        <v>-1868</v>
      </c>
    </row>
    <row r="28" spans="1:6">
      <c s="4" r="A28" t="s">
        <v>547</v>
      </c>
      <c s="5" r="E28" t="n">
        <v>2</v>
      </c>
      <c s="5" r="F28" t="n">
        <v>1</v>
      </c>
    </row>
    <row r="29" spans="1:6">
      <c s="4" r="A29" t="s">
        <v>548</v>
      </c>
      <c s="5" r="E29" t="n">
        <v>-798</v>
      </c>
      <c s="5" r="F29" t="n">
        <v>0</v>
      </c>
    </row>
    <row r="30" spans="1:6">
      <c s="4" r="A30" t="s">
        <v>549</v>
      </c>
      <c s="5" r="F30" t="n">
        <v>0</v>
      </c>
    </row>
    <row r="31" spans="1:6">
      <c s="4" r="A31" t="s">
        <v>119</v>
      </c>
      <c s="5" r="E31" t="n">
        <v>5881</v>
      </c>
      <c s="5" r="F31" t="n">
        <v>-1867</v>
      </c>
    </row>
    <row r="32" spans="1:6">
      <c s="4" r="A32" t="s">
        <v>550</v>
      </c>
      <c s="5" r="E32" t="n">
        <v>14</v>
      </c>
      <c s="5" r="F32" t="n">
        <v>-11</v>
      </c>
    </row>
    <row r="33" spans="1:6">
      <c s="4" r="A33" t="s">
        <v>551</v>
      </c>
      <c s="5" r="E33" t="n">
        <v>5895</v>
      </c>
      <c s="5" r="F33" t="n">
        <v>-1878</v>
      </c>
    </row>
    <row r="34" spans="1:6">
      <c s="4" r="A34" t="s">
        <v>552</v>
      </c>
      <c s="5" r="C34" t="n">
        <v>-3130</v>
      </c>
      <c s="5" r="D34" t="n">
        <v>-8901</v>
      </c>
      <c s="5" r="E34" t="n">
        <v>-3130</v>
      </c>
      <c s="5" r="F34" t="n">
        <v>-8901</v>
      </c>
    </row>
    <row r="35" spans="1:6">
      <c s="4" r="A35" t="s">
        <v>555</v>
      </c>
    </row>
    <row r="36" spans="1:6">
      <c s="3" r="A36" t="s">
        <v>544</v>
      </c>
    </row>
    <row r="37" spans="1:6">
      <c s="4" r="A37" t="s">
        <v>545</v>
      </c>
      <c s="5" r="E37" t="n">
        <v>-483278</v>
      </c>
      <c s="5" r="F37" t="n">
        <v>-369682</v>
      </c>
    </row>
    <row r="38" spans="1:6">
      <c s="4" r="A38" t="s">
        <v>546</v>
      </c>
      <c s="4" r="B38" t="s">
        <v>30</v>
      </c>
      <c s="5" r="E38" t="n">
        <v>-2493</v>
      </c>
      <c s="5" r="F38" t="n">
        <v>-8187</v>
      </c>
    </row>
    <row r="39" spans="1:6">
      <c s="4" r="A39" t="s">
        <v>547</v>
      </c>
      <c s="5" r="E39" t="n">
        <v>10114</v>
      </c>
      <c s="5" r="F39" t="n">
        <v>8231</v>
      </c>
    </row>
    <row r="40" spans="1:6">
      <c s="4" r="A40" t="s">
        <v>548</v>
      </c>
      <c s="5" r="E40" t="n">
        <v>595</v>
      </c>
      <c s="5" r="F40" t="n">
        <v>632</v>
      </c>
    </row>
    <row r="41" spans="1:6">
      <c s="4" r="A41" t="s">
        <v>549</v>
      </c>
      <c s="5" r="F41" t="n">
        <v>0</v>
      </c>
    </row>
    <row r="42" spans="1:6">
      <c s="4" r="A42" t="s">
        <v>119</v>
      </c>
      <c s="5" r="E42" t="n">
        <v>8216</v>
      </c>
      <c s="5" r="F42" t="n">
        <v>676</v>
      </c>
    </row>
    <row r="43" spans="1:6">
      <c s="4" r="A43" t="s">
        <v>550</v>
      </c>
      <c s="5" r="E43" t="n">
        <v>0</v>
      </c>
      <c s="5" r="F43" t="n">
        <v>0</v>
      </c>
    </row>
    <row r="44" spans="1:6">
      <c s="4" r="A44" t="s">
        <v>551</v>
      </c>
      <c s="5" r="E44" t="n">
        <v>8216</v>
      </c>
      <c s="5" r="F44" t="n">
        <v>676</v>
      </c>
    </row>
    <row r="45" spans="1:6">
      <c s="4" r="A45" t="s">
        <v>552</v>
      </c>
      <c s="5" r="C45" t="n">
        <v>-475062</v>
      </c>
      <c s="5" r="D45" t="n">
        <v>-369006</v>
      </c>
      <c s="5" r="E45" t="n">
        <v>-475062</v>
      </c>
      <c s="5" r="F45" t="n">
        <v>-369006</v>
      </c>
    </row>
    <row r="46" spans="1:6">
      <c s="4" r="A46" t="s">
        <v>556</v>
      </c>
    </row>
    <row r="47" spans="1:6">
      <c s="3" r="A47" t="s">
        <v>544</v>
      </c>
    </row>
    <row r="48" spans="1:6">
      <c s="4" r="A48" t="s">
        <v>545</v>
      </c>
      <c s="5" r="E48" t="n">
        <v>-15</v>
      </c>
      <c s="5" r="F48" t="n">
        <v>-20</v>
      </c>
    </row>
    <row r="49" spans="1:6">
      <c s="4" r="A49" t="s">
        <v>546</v>
      </c>
      <c s="5" r="E49" t="n">
        <v>-4</v>
      </c>
      <c s="5" r="F49" t="n">
        <v>4</v>
      </c>
    </row>
    <row r="50" spans="1:6">
      <c s="4" r="A50" t="s">
        <v>547</v>
      </c>
      <c s="5" r="E50" t="n">
        <v>0</v>
      </c>
      <c s="5" r="F50" t="n">
        <v>0</v>
      </c>
    </row>
    <row r="51" spans="1:6">
      <c s="4" r="A51" t="s">
        <v>548</v>
      </c>
      <c s="5" r="E51" t="n">
        <v>0</v>
      </c>
      <c s="5" r="F51" t="n">
        <v>0</v>
      </c>
    </row>
    <row r="52" spans="1:6">
      <c s="4" r="A52" t="s">
        <v>549</v>
      </c>
      <c s="5" r="F52" t="n">
        <v>0</v>
      </c>
    </row>
    <row r="53" spans="1:6">
      <c s="4" r="A53" t="s">
        <v>119</v>
      </c>
      <c s="5" r="E53" t="n">
        <v>-4</v>
      </c>
      <c s="5" r="F53" t="n">
        <v>4</v>
      </c>
    </row>
    <row r="54" spans="1:6">
      <c s="4" r="A54" t="s">
        <v>550</v>
      </c>
      <c s="5" r="E54" t="n">
        <v>0</v>
      </c>
      <c s="5" r="F54" t="n">
        <v>0</v>
      </c>
    </row>
    <row r="55" spans="1:6">
      <c s="4" r="A55" t="s">
        <v>551</v>
      </c>
      <c s="5" r="E55" t="n">
        <v>-4</v>
      </c>
      <c s="5" r="F55" t="n">
        <v>4</v>
      </c>
    </row>
    <row r="56" spans="1:6">
      <c s="4" r="A56" t="s">
        <v>552</v>
      </c>
      <c s="7" r="C56" t="n">
        <v>-19</v>
      </c>
      <c s="7" r="D56" t="n">
        <v>-16</v>
      </c>
      <c s="7" r="E56" t="n">
        <v>-19</v>
      </c>
      <c s="7" r="F56" t="n">
        <v>-16</v>
      </c>
    </row>
    <row r="57" spans="1:6">
      <c r="A57" t="n"/>
    </row>
    <row r="58" spans="1:6">
      <c s="4" r="A58" t="s">
        <v>30</v>
      </c>
      <c s="4" r="B58" t="s">
        <v>557</v>
      </c>
    </row>
    <row r="59" spans="1:6">
      <c s="4" r="A59" t="s">
        <v>495</v>
      </c>
      <c s="4" r="B59" t="s">
        <v>558</v>
      </c>
    </row>
  </sheetData>
  <mergeCells count="6">
    <mergeCell ref="A1:B2"/>
    <mergeCell ref="C1:D1"/>
    <mergeCell ref="E1:F1"/>
    <mergeCell ref="A57:E57"/>
    <mergeCell ref="B58:E58"/>
    <mergeCell ref="B59:E5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59</v>
      </c>
      <c s="2" r="C1" t="s">
        <v>72</v>
      </c>
      <c s="2" r="E1" t="s">
        <v>1</v>
      </c>
    </row>
    <row r="2" spans="1:6">
      <c s="2" r="C2" t="s">
        <v>2</v>
      </c>
      <c s="2" r="D2" t="s">
        <v>73</v>
      </c>
      <c s="2" r="E2" t="s">
        <v>2</v>
      </c>
      <c s="2" r="F2" t="s">
        <v>73</v>
      </c>
    </row>
    <row r="3" spans="1:6">
      <c s="3" r="A3" t="s">
        <v>560</v>
      </c>
    </row>
    <row r="4" spans="1:6">
      <c s="4" r="A4" t="s">
        <v>81</v>
      </c>
      <c s="7" r="C4" t="n">
        <v>58463</v>
      </c>
      <c s="7" r="D4" t="n">
        <v>77969</v>
      </c>
      <c s="7" r="E4" t="n">
        <v>122365</v>
      </c>
      <c s="7" r="F4" t="n">
        <v>144763</v>
      </c>
    </row>
    <row r="5" spans="1:6">
      <c s="4" r="A5" t="s">
        <v>90</v>
      </c>
      <c s="5" r="C5" t="n">
        <v>22178</v>
      </c>
      <c s="5" r="D5" t="n">
        <v>-5327</v>
      </c>
      <c s="5" r="E5" t="n">
        <v>47186</v>
      </c>
      <c s="5" r="F5" t="n">
        <v>13230</v>
      </c>
    </row>
    <row r="6" spans="1:6">
      <c s="4" r="A6" t="s">
        <v>91</v>
      </c>
      <c s="5" r="C6" t="n">
        <v>-7105</v>
      </c>
      <c s="5" r="D6" t="n">
        <v>-4843</v>
      </c>
      <c s="5" r="E6" t="n">
        <v>-19960</v>
      </c>
      <c s="5" r="F6" t="n">
        <v>-10154</v>
      </c>
    </row>
    <row r="7" spans="1:6">
      <c s="4" r="A7" t="s">
        <v>98</v>
      </c>
      <c s="5" r="C7" t="n">
        <v>7762</v>
      </c>
      <c s="5" r="D7" t="n">
        <v>-12598</v>
      </c>
      <c s="5" r="E7" t="n">
        <v>23591</v>
      </c>
      <c s="5" r="F7" t="n">
        <v>-985</v>
      </c>
    </row>
    <row r="8" spans="1:6">
      <c s="4" r="A8" t="s">
        <v>561</v>
      </c>
    </row>
    <row r="9" spans="1:6">
      <c s="3" r="A9" t="s">
        <v>560</v>
      </c>
    </row>
    <row r="10" spans="1:6">
      <c s="4" r="A10" t="s">
        <v>90</v>
      </c>
      <c s="5" r="C10" t="n">
        <v>5519</v>
      </c>
      <c s="5" r="D10" t="n">
        <v>4490</v>
      </c>
      <c s="5" r="E10" t="n">
        <v>11053</v>
      </c>
      <c s="5" r="F10" t="n">
        <v>8949</v>
      </c>
    </row>
    <row r="11" spans="1:6">
      <c s="4" r="A11" t="s">
        <v>91</v>
      </c>
      <c s="5" r="C11" t="n">
        <v>-469</v>
      </c>
      <c s="5" r="D11" t="n">
        <v>-359</v>
      </c>
      <c s="5" r="E11" t="n">
        <v>-939</v>
      </c>
      <c s="5" r="F11" t="n">
        <v>-718</v>
      </c>
    </row>
    <row r="12" spans="1:6">
      <c s="4" r="A12" t="s">
        <v>98</v>
      </c>
      <c s="5" r="C12" t="n">
        <v>5050</v>
      </c>
      <c s="5" r="D12" t="n">
        <v>4131</v>
      </c>
      <c s="5" r="E12" t="n">
        <v>10114</v>
      </c>
      <c s="5" r="F12" t="n">
        <v>8231</v>
      </c>
    </row>
    <row r="13" spans="1:6">
      <c s="4" r="A13" t="s">
        <v>562</v>
      </c>
    </row>
    <row r="14" spans="1:6">
      <c s="3" r="A14" t="s">
        <v>560</v>
      </c>
    </row>
    <row r="15" spans="1:6">
      <c s="4" r="A15" t="s">
        <v>81</v>
      </c>
      <c s="4" r="B15" t="s">
        <v>30</v>
      </c>
      <c s="5" r="C15" t="n">
        <v>3995</v>
      </c>
      <c s="5" r="D15" t="n">
        <v>2837</v>
      </c>
      <c s="5" r="E15" t="n">
        <v>7942</v>
      </c>
      <c s="5" r="F15" t="n">
        <v>5676</v>
      </c>
    </row>
    <row r="16" spans="1:6">
      <c s="4" r="A16" t="s">
        <v>563</v>
      </c>
      <c s="4" r="B16" t="s">
        <v>30</v>
      </c>
      <c s="5" r="C16" t="n">
        <v>1456</v>
      </c>
      <c s="5" r="D16" t="n">
        <v>1584</v>
      </c>
      <c s="5" r="E16" t="n">
        <v>2974</v>
      </c>
      <c s="5" r="F16" t="n">
        <v>3136</v>
      </c>
    </row>
    <row r="17" spans="1:6">
      <c s="4" r="A17" t="s">
        <v>564</v>
      </c>
    </row>
    <row r="18" spans="1:6">
      <c s="3" r="A18" t="s">
        <v>560</v>
      </c>
    </row>
    <row r="19" spans="1:6">
      <c s="4" r="A19" t="s">
        <v>81</v>
      </c>
      <c s="4" r="B19" t="s">
        <v>30</v>
      </c>
      <c s="5" r="C19" t="n">
        <v>31</v>
      </c>
      <c s="5" r="D19" t="n">
        <v>23</v>
      </c>
      <c s="5" r="E19" t="n">
        <v>62</v>
      </c>
      <c s="5" r="F19" t="n">
        <v>46</v>
      </c>
    </row>
    <row r="20" spans="1:6">
      <c s="4" r="A20" t="s">
        <v>563</v>
      </c>
      <c s="4" r="B20" t="s">
        <v>30</v>
      </c>
      <c s="5" r="C20" t="n">
        <v>37</v>
      </c>
      <c s="5" r="D20" t="n">
        <v>46</v>
      </c>
      <c s="5" r="E20" t="n">
        <v>75</v>
      </c>
      <c s="5" r="F20" t="n">
        <v>91</v>
      </c>
    </row>
    <row r="21" spans="1:6">
      <c s="4" r="A21" t="s">
        <v>565</v>
      </c>
    </row>
    <row r="22" spans="1:6">
      <c s="3" r="A22" t="s">
        <v>560</v>
      </c>
    </row>
    <row r="23" spans="1:6">
      <c s="4" r="A23" t="s">
        <v>91</v>
      </c>
      <c s="4" r="B23" t="s">
        <v>30</v>
      </c>
      <c s="5" r="C23" t="n">
        <v>0</v>
      </c>
      <c s="5" r="D23" t="n">
        <v>0</v>
      </c>
      <c s="5" r="E23" t="n">
        <v>0</v>
      </c>
      <c s="5" r="F23" t="n">
        <v>-1</v>
      </c>
    </row>
    <row r="24" spans="1:6">
      <c s="4" r="A24" t="s">
        <v>98</v>
      </c>
      <c s="4" r="B24" t="s">
        <v>30</v>
      </c>
      <c s="5" r="C24" t="n">
        <v>1</v>
      </c>
      <c s="5" r="D24" t="n">
        <v>0</v>
      </c>
      <c s="5" r="E24" t="n">
        <v>2</v>
      </c>
      <c s="5" r="F24" t="n">
        <v>1</v>
      </c>
    </row>
    <row r="25" spans="1:6">
      <c s="4" r="A25" t="s">
        <v>566</v>
      </c>
    </row>
    <row r="26" spans="1:6">
      <c s="3" r="A26" t="s">
        <v>560</v>
      </c>
    </row>
    <row r="27" spans="1:6">
      <c s="4" r="A27" t="s">
        <v>563</v>
      </c>
      <c s="4" r="B27" t="s">
        <v>30</v>
      </c>
      <c s="7" r="C27" t="n">
        <v>1</v>
      </c>
      <c s="7" r="D27" t="n">
        <v>0</v>
      </c>
      <c s="7" r="E27" t="n">
        <v>2</v>
      </c>
      <c s="7" r="F27" t="n">
        <v>2</v>
      </c>
    </row>
    <row r="28" spans="1:6">
      <c r="A28" t="n"/>
    </row>
    <row r="29" spans="1:6">
      <c s="4" r="A29" t="s">
        <v>30</v>
      </c>
      <c s="4" r="B29" t="s">
        <v>567</v>
      </c>
    </row>
  </sheetData>
  <mergeCells count="5">
    <mergeCell ref="A1:B2"/>
    <mergeCell ref="C1:D1"/>
    <mergeCell ref="E1:F1"/>
    <mergeCell ref="A28:E28"/>
    <mergeCell ref="B29:E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568</v>
      </c>
      <c s="2" r="B1" t="s">
        <v>1</v>
      </c>
    </row>
    <row r="2" spans="1:2">
      <c s="2" r="B2" t="s">
        <v>368</v>
      </c>
    </row>
    <row r="3" spans="1:2">
      <c s="4" r="A3" t="s">
        <v>569</v>
      </c>
    </row>
    <row r="4" spans="1:2">
      <c s="3" r="A4" t="s">
        <v>570</v>
      </c>
    </row>
    <row r="5" spans="1:2">
      <c s="4" r="A5" t="s">
        <v>571</v>
      </c>
      <c s="7" r="B5" t="n">
        <v>2400</v>
      </c>
    </row>
    <row r="6" spans="1:2">
      <c s="4" r="A6" t="s">
        <v>572</v>
      </c>
      <c s="5" r="B6" t="n">
        <v>2300</v>
      </c>
    </row>
    <row r="7" spans="1:2">
      <c s="4" r="A7" t="s">
        <v>573</v>
      </c>
    </row>
    <row r="8" spans="1:2">
      <c s="3" r="A8" t="s">
        <v>570</v>
      </c>
    </row>
    <row r="9" spans="1:2">
      <c s="4" r="A9" t="s">
        <v>571</v>
      </c>
      <c s="5" r="B9" t="n">
        <v>7668</v>
      </c>
    </row>
    <row r="10" spans="1:2">
      <c s="4" r="A10" t="s">
        <v>574</v>
      </c>
      <c s="5" r="B10" t="n">
        <v>-1003</v>
      </c>
    </row>
    <row r="11" spans="1:2">
      <c s="4" r="A11" t="s">
        <v>575</v>
      </c>
      <c s="5" r="B11" t="n">
        <v>-3201</v>
      </c>
    </row>
    <row r="12" spans="1:2">
      <c s="4" r="A12" t="s">
        <v>576</v>
      </c>
      <c s="5" r="B12" t="n">
        <v>-91</v>
      </c>
    </row>
    <row r="13" spans="1:2">
      <c s="4" r="A13" t="s">
        <v>572</v>
      </c>
      <c s="5" r="B13" t="n">
        <v>3373</v>
      </c>
    </row>
    <row r="14" spans="1:2">
      <c s="4" r="A14" t="s">
        <v>577</v>
      </c>
    </row>
    <row r="15" spans="1:2">
      <c s="3" r="A15" t="s">
        <v>240</v>
      </c>
    </row>
    <row r="16" spans="1:2">
      <c s="4" r="A16" t="s">
        <v>578</v>
      </c>
      <c s="5" r="B16" t="n">
        <v>37000</v>
      </c>
    </row>
    <row r="17" spans="1:2">
      <c s="4" r="A17" t="s">
        <v>579</v>
      </c>
    </row>
    <row r="18" spans="1:2">
      <c s="3" r="A18" t="s">
        <v>570</v>
      </c>
    </row>
    <row r="19" spans="1:2">
      <c s="4" r="A19" t="s">
        <v>571</v>
      </c>
      <c s="5" r="B19" t="n">
        <v>7668</v>
      </c>
    </row>
    <row r="20" spans="1:2">
      <c s="4" r="A20" t="s">
        <v>574</v>
      </c>
      <c s="5" r="B20" t="n">
        <v>-1003</v>
      </c>
    </row>
    <row r="21" spans="1:2">
      <c s="4" r="A21" t="s">
        <v>575</v>
      </c>
      <c s="5" r="B21" t="n">
        <v>-3201</v>
      </c>
    </row>
    <row r="22" spans="1:2">
      <c s="4" r="A22" t="s">
        <v>576</v>
      </c>
      <c s="5" r="B22" t="n">
        <v>-91</v>
      </c>
    </row>
    <row r="23" spans="1:2">
      <c s="4" r="A23" t="s">
        <v>572</v>
      </c>
      <c s="7" r="B23" t="n">
        <v>33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2"/>
    <col customWidth="1" max="5" min="5" width="27"/>
    <col customWidth="1" max="6" min="6" width="18"/>
    <col customWidth="1" max="7" min="7" width="37"/>
    <col customWidth="1" max="8" min="8" width="25"/>
  </cols>
  <sheetData>
    <row r="1" spans="1:8">
      <c s="1" r="A1" t="s">
        <v>164</v>
      </c>
      <c s="2" r="B1" t="s">
        <v>165</v>
      </c>
      <c s="2" r="C1" t="s">
        <v>166</v>
      </c>
      <c s="2" r="D1" t="s">
        <v>167</v>
      </c>
      <c s="2" r="E1" t="s">
        <v>168</v>
      </c>
      <c s="2" r="F1" t="s">
        <v>169</v>
      </c>
      <c s="2" r="G1" t="s">
        <v>170</v>
      </c>
      <c s="2" r="H1" t="s">
        <v>171</v>
      </c>
    </row>
    <row r="2" spans="1:8">
      <c s="4" r="A2" t="s">
        <v>172</v>
      </c>
      <c s="7" r="B2" t="n">
        <v>597555</v>
      </c>
      <c s="7" r="C2" t="n">
        <v>140248</v>
      </c>
      <c s="7" r="D2" t="n">
        <v>-746237</v>
      </c>
      <c s="7" r="E2" t="n">
        <v>159025</v>
      </c>
      <c s="7" r="F2" t="n">
        <v>1372041</v>
      </c>
      <c s="7" r="G2" t="n">
        <v>-370615</v>
      </c>
      <c s="7" r="H2" t="n">
        <v>43093</v>
      </c>
    </row>
    <row r="3" spans="1:8">
      <c s="3" r="A3" t="s">
        <v>173</v>
      </c>
    </row>
    <row r="4" spans="1:8">
      <c s="4" r="A4" t="s">
        <v>98</v>
      </c>
      <c s="5" r="B4" t="n">
        <v>-985</v>
      </c>
      <c s="5" r="F4" t="n">
        <v>-2401</v>
      </c>
      <c s="5" r="H4" t="n">
        <v>1416</v>
      </c>
    </row>
    <row r="5" spans="1:8">
      <c s="3" r="A5" t="s">
        <v>174</v>
      </c>
    </row>
    <row r="6" spans="1:8">
      <c s="4" r="A6" t="s">
        <v>175</v>
      </c>
      <c s="5" r="B6" t="n">
        <v>-33174</v>
      </c>
      <c s="5" r="F6" t="n">
        <v>-33174</v>
      </c>
    </row>
    <row r="7" spans="1:8">
      <c s="4" r="A7" t="s">
        <v>67</v>
      </c>
      <c s="5" r="B7" t="n">
        <v>-1719</v>
      </c>
      <c s="5" r="H7" t="n">
        <v>-1719</v>
      </c>
    </row>
    <row r="8" spans="1:8">
      <c s="4" r="A8" t="s">
        <v>176</v>
      </c>
      <c s="5" r="B8" t="n">
        <v>560</v>
      </c>
      <c s="5" r="G8" t="n">
        <v>974</v>
      </c>
      <c s="5" r="H8" t="n">
        <v>-414</v>
      </c>
    </row>
    <row r="9" spans="1:8">
      <c s="4" r="A9" t="s">
        <v>177</v>
      </c>
      <c s="5" r="B9" t="n">
        <v>1560</v>
      </c>
      <c s="5" r="H9" t="n">
        <v>1560</v>
      </c>
    </row>
    <row r="10" spans="1:8">
      <c s="4" r="A10" t="s">
        <v>178</v>
      </c>
      <c s="5" r="B10" t="n">
        <v>-905</v>
      </c>
      <c s="5" r="H10" t="n">
        <v>-905</v>
      </c>
    </row>
    <row r="11" spans="1:8">
      <c s="4" r="A11" t="s">
        <v>179</v>
      </c>
      <c s="5" r="B11" t="n">
        <v>1427</v>
      </c>
      <c s="5" r="C11" t="n">
        <v>187</v>
      </c>
      <c s="5" r="D11" t="n">
        <v>-693</v>
      </c>
      <c s="5" r="E11" t="n">
        <v>1933</v>
      </c>
    </row>
    <row r="12" spans="1:8">
      <c s="4" r="A12" t="s">
        <v>180</v>
      </c>
      <c s="5" r="B12" t="n">
        <v>2321</v>
      </c>
      <c s="5" r="E12" t="n">
        <v>2321</v>
      </c>
    </row>
    <row r="13" spans="1:8">
      <c s="4" r="A13" t="s">
        <v>181</v>
      </c>
      <c s="5" r="B13" t="n">
        <v>566640</v>
      </c>
      <c s="5" r="C13" t="n">
        <v>140435</v>
      </c>
      <c s="5" r="D13" t="n">
        <v>-746930</v>
      </c>
      <c s="5" r="E13" t="n">
        <v>163279</v>
      </c>
      <c s="5" r="F13" t="n">
        <v>1336466</v>
      </c>
      <c s="5" r="G13" t="n">
        <v>-369641</v>
      </c>
      <c s="5" r="H13" t="n">
        <v>43031</v>
      </c>
    </row>
    <row r="14" spans="1:8">
      <c s="4" r="A14" t="s">
        <v>182</v>
      </c>
      <c s="5" r="B14" t="n">
        <v>351910</v>
      </c>
      <c s="5" r="C14" t="n">
        <v>140444</v>
      </c>
      <c s="5" r="D14" t="n">
        <v>-749815</v>
      </c>
      <c s="5" r="E14" t="n">
        <v>165666</v>
      </c>
      <c s="5" r="F14" t="n">
        <v>1283549</v>
      </c>
      <c s="5" r="G14" t="n">
        <v>-532256</v>
      </c>
      <c s="5" r="H14" t="n">
        <v>44322</v>
      </c>
    </row>
    <row r="15" spans="1:8">
      <c s="3" r="A15" t="s">
        <v>173</v>
      </c>
    </row>
    <row r="16" spans="1:8">
      <c s="4" r="A16" t="s">
        <v>98</v>
      </c>
      <c s="5" r="B16" t="n">
        <v>23591</v>
      </c>
      <c s="5" r="F16" t="n">
        <v>21839</v>
      </c>
      <c s="5" r="H16" t="n">
        <v>1752</v>
      </c>
    </row>
    <row r="17" spans="1:8">
      <c s="3" r="A17" t="s">
        <v>174</v>
      </c>
    </row>
    <row r="18" spans="1:8">
      <c s="4" r="A18" t="s">
        <v>175</v>
      </c>
      <c s="5" r="B18" t="n">
        <v>-32797</v>
      </c>
      <c s="5" r="F18" t="n">
        <v>-32797</v>
      </c>
    </row>
    <row r="19" spans="1:8">
      <c s="4" r="A19" t="s">
        <v>67</v>
      </c>
      <c s="5" r="B19" t="n">
        <v>-1559</v>
      </c>
      <c s="5" r="H19" t="n">
        <v>-1559</v>
      </c>
    </row>
    <row r="20" spans="1:8">
      <c s="4" r="A20" t="s">
        <v>176</v>
      </c>
      <c s="5" r="B20" t="n">
        <v>-23724</v>
      </c>
      <c s="5" r="G20" t="n">
        <v>-22619</v>
      </c>
      <c s="5" r="H20" t="n">
        <v>-1105</v>
      </c>
    </row>
    <row r="21" spans="1:8">
      <c s="4" r="A21" t="s">
        <v>177</v>
      </c>
      <c s="5" r="B21" t="n">
        <v>2100</v>
      </c>
      <c s="5" r="H21" t="n">
        <v>2100</v>
      </c>
    </row>
    <row r="22" spans="1:8">
      <c s="4" r="A22" t="s">
        <v>183</v>
      </c>
      <c s="5" r="B22" t="n">
        <v>200</v>
      </c>
      <c s="5" r="H22" t="n">
        <v>200</v>
      </c>
    </row>
    <row r="23" spans="1:8">
      <c s="4" r="A23" t="s">
        <v>179</v>
      </c>
      <c s="5" r="B23" t="n">
        <v>-298</v>
      </c>
      <c s="5" r="C23" t="n">
        <v>58</v>
      </c>
      <c s="5" r="D23" t="n">
        <v>-259</v>
      </c>
      <c s="5" r="E23" t="n">
        <v>-97</v>
      </c>
    </row>
    <row r="24" spans="1:8">
      <c s="4" r="A24" t="s">
        <v>184</v>
      </c>
      <c s="5" r="B24" t="n">
        <v>-10220</v>
      </c>
      <c s="5" r="D24" t="n">
        <v>-10220</v>
      </c>
    </row>
    <row r="25" spans="1:8">
      <c s="4" r="A25" t="s">
        <v>180</v>
      </c>
      <c s="5" r="B25" t="n">
        <v>2255</v>
      </c>
      <c s="5" r="E25" t="n">
        <v>2255</v>
      </c>
    </row>
    <row r="26" spans="1:8">
      <c s="4" r="A26" t="s">
        <v>185</v>
      </c>
      <c s="7" r="B26" t="n">
        <v>311458</v>
      </c>
      <c s="7" r="C26" t="n">
        <v>140502</v>
      </c>
      <c s="7" r="D26" t="n">
        <v>-760294</v>
      </c>
      <c s="7" r="E26" t="n">
        <v>167824</v>
      </c>
      <c s="7" r="F26" t="n">
        <v>1272591</v>
      </c>
      <c s="7" r="G26" t="n">
        <v>-554875</v>
      </c>
      <c s="7" r="H26" t="n">
        <v>457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6</v>
      </c>
      <c s="2" r="B1" t="s">
        <v>1</v>
      </c>
    </row>
    <row r="2" spans="1:3">
      <c s="2" r="B2" t="s">
        <v>2</v>
      </c>
      <c s="2" r="C2" t="s">
        <v>73</v>
      </c>
    </row>
    <row r="3" spans="1:3">
      <c s="4" r="A3" t="s">
        <v>111</v>
      </c>
      <c s="10" r="B3" t="n">
        <v>0.41</v>
      </c>
      <c s="8" r="C3" t="n">
        <v>0.41</v>
      </c>
    </row>
    <row r="4" spans="1:3">
      <c s="4" r="A4" t="s">
        <v>187</v>
      </c>
      <c s="7" r="B4" t="n">
        <v>1397</v>
      </c>
      <c s="7" r="C4" t="n">
        <v>133</v>
      </c>
    </row>
    <row r="5" spans="1:3">
      <c s="4" r="A5" t="s">
        <v>188</v>
      </c>
      <c s="5" r="B5" t="n">
        <v>30705</v>
      </c>
      <c s="5" r="C5" t="n">
        <v>124532</v>
      </c>
    </row>
    <row r="6" spans="1:3">
      <c s="4" r="A6" t="s">
        <v>189</v>
      </c>
      <c s="5" r="B6" t="n">
        <v>5966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Basis of Presentation</vt:lpstr>
      <vt:lpstr>Revised Financial Statements</vt:lpstr>
      <vt:lpstr>Recently Adopted and Recently I</vt:lpstr>
      <vt:lpstr>Acquisitions</vt:lpstr>
      <vt:lpstr>Accounts Receivable and Invento</vt:lpstr>
      <vt:lpstr>Equity Method Investments</vt:lpstr>
      <vt:lpstr>Property, Plant and Equipment</vt:lpstr>
      <vt:lpstr>Goodwill and Other Intangible A</vt:lpstr>
      <vt:lpstr>Debt and Credit Agreements</vt:lpstr>
      <vt:lpstr>Employee Benefit Plans</vt:lpstr>
      <vt:lpstr>Income Taxes</vt:lpstr>
      <vt:lpstr>Commitments and Contingencies</vt:lpstr>
      <vt:lpstr>Reconciliation of Basic and Dil</vt:lpstr>
      <vt:lpstr>Derivative Instruments, Hedging</vt:lpstr>
      <vt:lpstr>Review of Operations by Segment</vt:lpstr>
      <vt:lpstr>Other (Income) Expenses</vt:lpstr>
      <vt:lpstr>Components of Accumulated Other</vt:lpstr>
      <vt:lpstr>Restructuring Programs</vt:lpstr>
      <vt:lpstr>Revised Financial Statements (T</vt:lpstr>
      <vt:lpstr>Accounts Receivable and Inven28</vt:lpstr>
      <vt:lpstr>Equity Method Investments (Tabl</vt:lpstr>
      <vt:lpstr>Property, Plant and Equipment (</vt:lpstr>
      <vt:lpstr>Goodwill and Other Intangible31</vt:lpstr>
      <vt:lpstr>Employee Benefit Plans (Tables)</vt:lpstr>
      <vt:lpstr>Reconciliation of Basic and D33</vt:lpstr>
      <vt:lpstr>Derivative Instruments, Hedgi34</vt:lpstr>
      <vt:lpstr>Review of Operations by Segme35</vt:lpstr>
      <vt:lpstr>Other (Income) Expenses (Tables</vt:lpstr>
      <vt:lpstr>Components of Accumulated Oth37</vt:lpstr>
      <vt:lpstr>Restructuring Programs (Tables)</vt:lpstr>
      <vt:lpstr>Revised Financial Statements (N</vt:lpstr>
      <vt:lpstr>Revised Financial Statements (D</vt:lpstr>
      <vt:lpstr>Revised Financial Statements 41</vt:lpstr>
      <vt:lpstr>Revised Financial Statements 42</vt:lpstr>
      <vt:lpstr>Accounts Receivable and Inven43</vt:lpstr>
      <vt:lpstr>Equity Method Investments (Deta</vt:lpstr>
      <vt:lpstr>Equity Method Investments (De45</vt:lpstr>
      <vt:lpstr>Equity Method Investments (De46</vt:lpstr>
      <vt:lpstr>Property, Plant and Equipment47</vt:lpstr>
      <vt:lpstr>Goodwill and Other Intangible48</vt:lpstr>
      <vt:lpstr>Goodwill and Other Intangible49</vt:lpstr>
      <vt:lpstr>Debt and Credit Agreements (Det</vt:lpstr>
      <vt:lpstr>Employee Benefit Plans (Details</vt:lpstr>
      <vt:lpstr>Income Taxes (Details)</vt:lpstr>
      <vt:lpstr>Commitments and Contingencies (</vt:lpstr>
      <vt:lpstr>Reconciliation of Basic and D54</vt:lpstr>
      <vt:lpstr>Reconciliation of Basic and D55</vt:lpstr>
      <vt:lpstr>Derivative Instruments, Hedgi56</vt:lpstr>
      <vt:lpstr>Derivative Instruments, Hedgi57</vt:lpstr>
      <vt:lpstr>Derivative Instruments, Hedgi58</vt:lpstr>
      <vt:lpstr>Derivative Instruments, Hedgi59</vt:lpstr>
      <vt:lpstr>Derivative Instruments, Hedgi60</vt:lpstr>
      <vt:lpstr>Derivative Instruments, Hedgi61</vt:lpstr>
      <vt:lpstr>Review of Operations by Segme62</vt:lpstr>
      <vt:lpstr>Other (Income) Expenses (Detail</vt:lpstr>
      <vt:lpstr>Components of Accumulated Oth64</vt:lpstr>
      <vt:lpstr>Components of Accumulated Oth65</vt:lpstr>
      <vt:lpstr>Restructuring Program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27:01Z</dcterms:created>
  <dcterms:modified xmlns:dcterms="http://purl.org/dc/terms/" xmlns:xsi="http://www.w3.org/2001/XMLSchema-instance" xsi:type="dcterms:W3CDTF">2015-08-05T14:27:01Z</dcterms:modified>
  <dc:title xmlns:dc="http://purl.org/dc/elements/1.1/">Untitled</dc:title>
  <dc:description xmlns:dc="http://purl.org/dc/elements/1.1/"/>
  <dc:subject xmlns:dc="http://purl.org/dc/elements/1.1/"/>
  <cp:keywords/>
  <cp:category/>
</cp:coreProperties>
</file>